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ignificant Contracts"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ignificant Contracts (Tables)" sheetId="26" state="visible" r:id="rId26"/>
    <sheet xmlns:r="http://schemas.openxmlformats.org/officeDocument/2006/relationships" name="Share Capital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Basis of Presentation and Sig_3" sheetId="30" state="visible" r:id="rId30"/>
    <sheet xmlns:r="http://schemas.openxmlformats.org/officeDocument/2006/relationships" name="Marketable Securities - Additio" sheetId="31" state="visible" r:id="rId31"/>
    <sheet xmlns:r="http://schemas.openxmlformats.org/officeDocument/2006/relationships" name="Marketable Securities - Summary" sheetId="32" state="visible" r:id="rId32"/>
    <sheet xmlns:r="http://schemas.openxmlformats.org/officeDocument/2006/relationships" name="Fair Value Measurements - Sched"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Schedule of " sheetId="36" state="visible" r:id="rId36"/>
    <sheet xmlns:r="http://schemas.openxmlformats.org/officeDocument/2006/relationships" name="Commitments and Contingencies -" sheetId="37" state="visible" r:id="rId37"/>
    <sheet xmlns:r="http://schemas.openxmlformats.org/officeDocument/2006/relationships" name="Significant Contracts - Additio" sheetId="38" state="visible" r:id="rId38"/>
    <sheet xmlns:r="http://schemas.openxmlformats.org/officeDocument/2006/relationships" name="Significant Contracts - Schedul" sheetId="39" state="visible" r:id="rId39"/>
    <sheet xmlns:r="http://schemas.openxmlformats.org/officeDocument/2006/relationships" name="Share Capital - Additional Info" sheetId="40" state="visible" r:id="rId40"/>
    <sheet xmlns:r="http://schemas.openxmlformats.org/officeDocument/2006/relationships" name="Share Capital - Schedule of Sha"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Stock-based Compensation - Addi" sheetId="44" state="visible" r:id="rId44"/>
    <sheet xmlns:r="http://schemas.openxmlformats.org/officeDocument/2006/relationships" name="Stock-based Compensation - Su_2" sheetId="45" state="visible" r:id="rId45"/>
    <sheet xmlns:r="http://schemas.openxmlformats.org/officeDocument/2006/relationships" name="Net Loss Per Share Attributab_3" sheetId="46" state="visible" r:id="rId46"/>
    <sheet xmlns:r="http://schemas.openxmlformats.org/officeDocument/2006/relationships" name="Income Taxes - Additional Infor"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SFr &quot;#,##0.00_);_(&quot;SFr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Common Shares, nominal value CHF 0.03</t>
        </is>
      </c>
    </row>
    <row r="10">
      <c r="A10" s="4" t="inlineStr">
        <is>
          <t>Trading Symbol</t>
        </is>
      </c>
      <c r="B10" s="4" t="inlineStr">
        <is>
          <t>CRSP</t>
        </is>
      </c>
    </row>
    <row r="11">
      <c r="A11" s="4" t="inlineStr">
        <is>
          <t>Security Exchange Name</t>
        </is>
      </c>
      <c r="B11" s="4" t="inlineStr">
        <is>
          <t>NASDAQ</t>
        </is>
      </c>
    </row>
    <row r="12">
      <c r="A12" s="4" t="inlineStr">
        <is>
          <t>Entity Registrant Name</t>
        </is>
      </c>
      <c r="B12" s="4" t="inlineStr">
        <is>
          <t>CRISPR THERAPEUTICS AG</t>
        </is>
      </c>
    </row>
    <row r="13">
      <c r="A13" s="4" t="inlineStr">
        <is>
          <t>Entity Central Index Key</t>
        </is>
      </c>
      <c r="B13" s="4" t="inlineStr">
        <is>
          <t>0001674416</t>
        </is>
      </c>
    </row>
    <row r="14">
      <c r="A14" s="4" t="inlineStr">
        <is>
          <t>Entity Tax Identification Number</t>
        </is>
      </c>
      <c r="B14" s="4" t="inlineStr">
        <is>
          <t>00-0000000</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75768936</v>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7923</t>
        </is>
      </c>
    </row>
    <row r="23">
      <c r="A23" s="4" t="inlineStr">
        <is>
          <t>Entity Address, Address Line One</t>
        </is>
      </c>
      <c r="B23" s="4" t="inlineStr">
        <is>
          <t>Baarerstrasse 14</t>
        </is>
      </c>
    </row>
    <row r="24">
      <c r="A24" s="4" t="inlineStr">
        <is>
          <t>Entity Address, City or Town</t>
        </is>
      </c>
      <c r="B24" s="4" t="inlineStr">
        <is>
          <t>Zug</t>
        </is>
      </c>
    </row>
    <row r="25">
      <c r="A25" s="4" t="inlineStr">
        <is>
          <t>Entity Address, Country</t>
        </is>
      </c>
      <c r="B25" s="4" t="inlineStr">
        <is>
          <t>CH</t>
        </is>
      </c>
    </row>
    <row r="26">
      <c r="A26" s="4" t="inlineStr">
        <is>
          <t>Entity Address, Postal Zip Code</t>
        </is>
      </c>
      <c r="B26" s="4" t="inlineStr">
        <is>
          <t>6300</t>
        </is>
      </c>
    </row>
    <row r="27">
      <c r="A27" s="4" t="inlineStr">
        <is>
          <t>City Area Code</t>
        </is>
      </c>
      <c r="B27" s="4" t="inlineStr">
        <is>
          <t>41 (0)41</t>
        </is>
      </c>
    </row>
    <row r="28">
      <c r="A28" s="4" t="inlineStr">
        <is>
          <t>Local Phone Number</t>
        </is>
      </c>
      <c r="B28" s="4" t="inlineStr">
        <is>
          <t>561 32 77</t>
        </is>
      </c>
    </row>
    <row r="29">
      <c r="A29" s="4" t="inlineStr">
        <is>
          <t>Entity Interactive Data Current</t>
        </is>
      </c>
      <c r="B29" s="4" t="inlineStr">
        <is>
          <t>Yes</t>
        </is>
      </c>
    </row>
    <row r="30">
      <c r="A30" s="4" t="inlineStr">
        <is>
          <t>Entity Incorporation, State or Country Code</t>
        </is>
      </c>
      <c r="B30" s="4" t="inlineStr">
        <is>
          <t>V8</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2. Marketable Securities The following table summarizes cash equivalents and marketable securities held at March 31, 2021 and December 31, 2020 (in thousands), which are recorded at fair value. The table below excludes $494.2 million and $395.1 million of cash at March 31, 2021 and December 31, 2020, respectively.
Amortized Cost
Gross Unrealized Gains
Gross Unrealized Losses
Fair Value
March 31, 2021
Cash equivalents:
Money market funds
$
629,357
$
—
$
—
$
629,357
Corporate debt securities
2,533
1
(2
)
2,532
Certificates of deposit
—
—
—
—
Commercial paper
—
—
—
—
Total cash equivalents
631,890
1
(2
)
631,889
Marketable securities:
U.S. Treasury securities
—
—
—
—
Corporate debt securities
536,144
37
(551
)
535,630
Certificates of deposit
54,273
—
—
54,273
Government-sponsored enterprise securities
3,120
—
(1
)
3,119
Commercial paper
87,120
2
—
87,122
Total marketable securities
680,657
39
(552
)
680,144
Total cash equivalents and marketable securities
$
1,312,547
$
40
$
(554
)
$
1,312,033
December 31, 2020
Cash equivalents:
Money market funds
$
742,958
$
—
$
—
$
742,958
Corporate debt securities
2,526
1
(24
)
2,503
Certificates of deposit
12,527
—
—
12,527
Commercial paper
15,549
—
—
15,549
Total cash equivalents
773,560
1
(24
)
773,537
Marketable securities:
U.S. Treasury securities
47,976
3
—
47,979
Corporate debt securities
324,569
43
(156
)
324,456
Certificates of deposit
25,162
—
—
25,162
Government-sponsored enterprise securities
33,738
5
(2
)
33,741
Commercial paper
90,375
—
—
90,375
Total marketable securities
521,820
51
(158
)
521,713
Total cash equivalents and marketable securities
$
1,295,380
$
52
$
(182
)
$
1,295,250
As of March 31, 2021 and December 31, 2020, the aggregate fair value of marketable securities that were in an unrealized loss position for less than twelve months was $473.7 million and $280.3 million, respectively. As of March 31, 2021 and December 31, 2020, no marketable securities were in an unrealized loss position for more than twelve months. The Company has recorded a net unrealized loss of $0.4 million during the three months ended March 31, 2021 related to its debt securities, which is included in comprehensive loss on the condensed consolidated statements of operations and comprehensive loss. No unrealized losses related to debt securities were recorded during the three months ended March 31, 2020. The Company determined that there is no material credit risk associated with the above investments as of March 31, 2021. As such, an allowance for credit losses was not recognized. As of March 31, 2021, the Company does not intend to sell such securities and it is not more likely than not that the Company will be required to sell the securities before recovery of their amortized cost basis. No available-for-sale debt securities held as of March 31, 2021 had remaining maturities greater than two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March 31, 2021 and December 31, 2020 (in thousands):
Fair Value Measurements at
March 31, 2021
Total
Level 1
Level 2
Level 3
Cash and cash equivalents:
Cash
$
494,170
$
494,170
$
—
$
—
Money market funds
629,357
629,357
—
—
Corporate debt securities
2,532
—
2,532
—
Certificates of deposit
—
—
—
—
Commercial paper
—
—
—
—
Marketable securities:
U.S. Treasury securities
—
—
—
—
Corporate debt securities
535,630
—
535,630
—
Certificates of deposit
54,273
—
54,273
—
Government-sponsored enterprise securities
3,119
—
3,119
—
Commercial paper
87,122
—
87,122
—
Other non-current assets
2,212
—
—
2,212
Total
$
1,808,415
$
1,123,527
$
682,676
$
2,212
Fair Value Measurements at
December 31, 2020
Total
Level 1
Level 2
Level 3
Cash and cash equivalents:
Cash
$
395,083
$
395,083
$
—
$
—
Money market funds
742,958
742,958
—
—
Corporate debt securities
2,503
—
2,503
—
Certificates of deposit
12,527
—
12,527
—
Commercial paper
15,549
—
15,549
—
Marketable securities:
U.S. Treasury securities
47,979
—
47,979
—
Corporate debt securities
324,456
—
324,456
—
Certificates of deposit
25,162
—
25,162
—
Government-sponsored enterprise securities
33,741
—
33,741
—
Commercial paper
90,375
—
90,375
—
Other non-current assets
600
—
—
600
Total
$
1,690,933
$
1,138,041
$
552,292
$
600
Marketable securities classified as Level 2 within the valuation hierarchy generally consist of U.S. treasury securities and government agency securities, corporate bonds, and commercial paper. The Company estimates the fair values of these marketable securities by taking into consideration valuations obtained from third-party pricing sources. The Company holds equity securities classified as Level 3 which are not material to the Company’s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and Equipment, net Property and equipment, net, consists of the following (in thousands):
As of
March 31,
December 31,
2021
2020
Computer equipment
$
1,472
$
727
Furniture, fixtures and other
3,420
3,416
Laboratory equipment
27,956
25,353
Leasehold improvements
25,977
25,473
Construction work in process
16,969
8,366
Total property and equipment, gross
75,794
63,335
Accumulated depreciation
(23,881
)
(21,175
)
Total property and equipment, net
$
51,913
$
42,160
Depreciation expense for the three months ended March 31, 2021 and 2020 was $2.7 million and $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 of the following (in thousands):
As of
March 31,
December 31,
2021
2020
Payroll and employee-related costs
$
11,565
$
22,402
Research costs
22,034
21,684
Licensing fees
930
1,401
Professional fees
1,874
1,670
Intellectual property costs
5,229
3,625
Accrued property and equipment
6,869
2,835
Other
1,363
165
Total
$
49,864
$
53,7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Future Lease Commitments The Company has entered into certain leasing commitments for which right of use assets and right of use liabilities are not reflected on the consolidated balance sheet as the leases have not yet commenced. In November 2019, the Company, together with one of its partners, committed to making $3.9 million in annual rental payments to a clinical manufacturing organization under a lease arrangement for a five-year In July 2020, the Company entered into a lease agreement for an office and laboratory facility in Boston, Massachusetts, or the 2020 Boston Lease. In accordance with ASC 842, Leases Litigation In the ordinary course of business, the Company is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and the European Patent Office involving the Company’s intellectual property estate including certain in-licensed intellectual property. The outcome of any of the foregoing, regardless of the merits,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 Letters of Credit As of March 31, 2021, the Company had restricted cash of $16.8 million, representing letters of credit securing the Company’s obligations under certain leased facilities. The letters of credit are secured by cash held in a restricted depository account. The cash deposit is recorded in restricted cash in the accompanying condensed consolidated balance sheet as of March 31, 2021. Research, Manufacturing, License and Intellectual Property Agreements The Company has engaged several research institutions and companies to identify new delivery strategies and applications of the Company’s gene-editing technology. The Company is also a party to a number of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associa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Pharmaceuticals Incorporated and certain of its subsidiaries, or Vertex, is eligible to receive up to $395.0 million in potential specified research, development, regulatory and commercial milestones and tiered single-digit percentage royalties on future net sales. Refer to Note 7 for further discussion on the Company’s arrangements with Vert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ontracts</t>
        </is>
      </c>
      <c r="B1" s="2" t="inlineStr">
        <is>
          <t>3 Months Ended</t>
        </is>
      </c>
    </row>
    <row r="2">
      <c r="B2" s="2" t="inlineStr">
        <is>
          <t>Mar. 31, 2021</t>
        </is>
      </c>
    </row>
    <row r="3">
      <c r="A3" s="3" t="inlineStr">
        <is>
          <t>Organization Consolidation And Presentation Of Financial Statements [Abstract]</t>
        </is>
      </c>
    </row>
    <row r="4">
      <c r="A4" s="4" t="inlineStr">
        <is>
          <t>Significant Contracts</t>
        </is>
      </c>
      <c r="B4" s="4" t="inlineStr">
        <is>
          <t>7. Significant Contracts Agreements with Vertex Pharmaceuticals Incorporated and certain of its subsidiaries Summary On October 26, 2015, the Company entered into a strategic collaboration, option and license agreement, or the 2015 Collaboration Agreement, with Vertex. The 2015 Collaboration Agreement is focused on the use of the Company’s CRISPR/Cas9 gene-editing technology to discover and develop potential new treatments aimed at the underlying genetic causes of human disease. On December 12, 2017, the Company and Vertex entered into Amendment No. 1 to the 2015 Collaboration Agreement, or Amendment No. 1, and the Joint Development Agreement, or the JDA. Amendment No. 1, among other things, modified certain definitions and provisions of the 2015 Collaboration Agreement to make them consistent with the JDA and clarified how many options are exercised (or deemed exercised) in connection with certain targets specified under the 2015 Collaboration Agreement. Amendment No. 1 also amended other provisions of the 2015 Collaboration Agreement, including the expiration terms. In connection with the 2015 Collaboration Agreement, Vertex made a nonrefundable upfront payment of $ 75.0 million. Under the 2015 Collaboration Agreement, Vertex agreed to fund the discovery activities conducted pursuant to the agreement while retaining options to co-exclusive and exclusive licenses. In December 2017, upon execution of the JDA and Amendment No. 1,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In connection with the JDA, the Company received a $ 7.0 million up-front payment from Vertex and subsequently received a one-time low seven-digit milestone payment upon the dosing of the second patient in a clinical trial with the initial product candidate. In addition, upon execution of the JDA and Amendment No. 1, it was clarified that Vertex may elect to license up to four remaining targets, for which it will lead global development and commercialization activities and the Company received the right to receive up to $ 420.0 million in development, regulatory and commercial milestones and royalties on net product sales for each of the targets (inclusive of $ 10 million due upon exercise of each exclusive option). In June 2019, the Company and Vertex entered into a series of agreements, which closed on July 23, 2019, including a strategic collaboration and license agreement, or the 2019 Collaboration Agreement, for the development and commercialization of products for the treatment of Duchenne muscular dystrophy, or DMD, and Myotonic Dystrophy Type 1, or DM1. Under the terms of the 2019 Collaboration Agreement, the Company received an upfront, nonrefundable payment of $175.0 million. In addition, the Company is eligible to receive potential aggregate payments of up to $825.0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For the DMD program, Vertex is responsible for all research, development, manufacturing and commercialization activities and all related costs. For the DM1 program, the Company will perform specified guide RNA research and Vertex is responsible for all other research, development, manufacturing and commercialization costs. Upon Investigational New Drug, or IND, application filing, the Company has the option to forego the DM1 milestones and royalties and instead, co-develop and co-commercialize all DM1 products globally in exchange for payment of 50% of research and development costs incurred by Vertex from the effective date of the agreement through IND filing. In connection with the execution of the 2019 Collaboration Agreement, the Company and Vertex entered into a second amendment to the 2015 Collaboration Agreement, or Amendment No. 2. Among other things, Amendment No. 2 modified certain definitions and provisions of the 2015 Collaboration Agreement to make them consistent with the 2019 Collaboration Agreement and set forth the number and identity of the collaboration targets under the 2015 Collaboration Agreement. The Company and Vertex agreed that one of the four remaining options under the 2015 Collaboration Agreement, as amended, would not be exercised; instead, the Company reacquired the exclusive rights and agreed to conduct research and development activities for the specified target. Vertex will have the option to co-develop and co-commercialize the specified target upon IND filing in exchange for payment of 50% of research and development costs incurred by the Company from the effective date of the agreement through IND filing. If Vertex does not exercise its option to co-develop and co-commercialize the specified target, Vertex is eligible to receive up to $395.0 million in potential specified research, development, regulatory and commercial milestones and tiered single-digit royalties on future net sales. In October 2019, Vertex exercised the remaining three options granted to it under the 2015 Collaboration Agreement to exclusively license the collaboration targets developed under the 2015 Collaboration Agreement, resulting in a payment of $30.0 million to the Company in the fourth quarter of 2019. In addition, the Company achieved the first milestone under the 2019 Collaboration Agreement in the first quarter of 2020 and, in connection therewith, received a payment of $25.0 million in April 2020. Accounting for the Vertex Agreements The 2015 Collaboration Agreement, Amendment No. 1, and JDA are collectively the “2015 Agreements” and the 2019 Collaboration Agreement and Amendment No. 2. are collectively the “2019 Agreements.” The 2015 Collaboration Agreement, Amendment No. 1, Amendment No. 2, JDA and 2019 Collaboration Agreement are collectively the “Vertex Agreements.” The Vertex Agreements include components of a customer-vendor relationship as defined under ASC 606, Revenue from Contracts with Customers Collaborative Agreements Research and Development Accounting Analysis Under ASC 606 Accounting for the 2019 Agreements Identification of the Contract The 2019 Agreements represented a contract modification to the 2015 Agreements. As a result, the 2019 Agreements and the 2015 Agreements are combined for accounting purposes and treated as a single arrangement. Identification of Performance Obligations The Company concluded the following material promises were both capable of being distinct and distinct within the context of the Vertex Agreements and represented separate performance obligations: (i) an exclusive license for worldwide rights for DMD gene editing products, or DMD License; (ii) an exclusive license for worldwide rights for DM1 gene editing products, or DM1 License; (iii) the performance of specified guide RNA research for DM1, or DM1 R&amp;D Services; (iv) a material right representing the option to obtain a co-exclusive development and commercialization license for a specified target, or Specified Target Option; (v) three material rights representing the option for up to three exclusive licenses to develop and commercialize the collaboration targets, or Collaboration Target Options; and (vi) the waiving of Vertex’s material right associated with its option to a fourth exclusive license in connection with the Company’s reacquisition of exclusive rights to the specified target. Determination of Transaction Price The overall transaction price was determined based on the remaining transaction price from the 2015 Agreements, as well as the transaction price from the 2019 Agreements. The transaction price includes variable consideration estimated using the most likely amount methodology. As such, the Company determined the transaction price totaling $268.6 million was comprised of: (i) $57.8 million of pre-existing deferred revenue from the 2015 Agreements; (ii) non-cash consideration of $10.0 million related to the waiving of Vertex’s material right associated with its option to a fourth exclusive license in connection with the Company’s reacquisition of exclusive rights to the specified target; (iii) an upfront payment of $175.0 million; (iv) variable consideration of $25.0 million which represented the Company’s estimate related to a near-term research and development milestone for which the Company determined that it is not probable that a significant reversal of cumulative consideration will occur at the onset of the transaction; and (v) variable consideration of $0.8 million which represents the Company’s estimate of payments from Vertex for DM1 R&amp;D Services. The Company determined that all other possible variable consideration resulting from milestones and royalties discussed above was fully constrained as of March 31, 2021. The Company will re-evaluate the transaction price in each reporting period. Allocation of Transaction Price to Performance Obligations The selling price of each performance obligation was determined based on the Company’s estimated standalone selling price, or the ESSP. The Company developed the ESSP for all the performance obligations included in the Vertex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the DMD License and DM1 License was determined to be $224.6 million and $76.2 million, respectively. The ESSP was determined based on probability and present value adjusted cash flows from projected worldwide net profit for each of the respective programs based on probability assessments, projections based on internal forecasts, industry data, and information from other guideline companies within the same industry and other relevant factors. On a relative basis, $151.1 million and $51.3 million of the transaction price was allocated to the DMD License and DM1 License, respectively. The ESSP for the Specified Target Option material right was determined to be $17.5 million, which was based on the incremental discount between (i) the value of the probability and present value adjusted cash flows from the equal sharing of projected worldwide net profit increased by the value of the option provided to Vertex less (ii) the expected exercise price at the time of option exercise. The present value adjusted cash flows also considered projections based on internal forecasts, industry data, and information from other guideline companies within the same industry and other relevant factors. On a relative basis, $11.8 million of the transaction price was allocated to the Specified Target Option material right. The ESSP for each of the three Collaboration Target Option material rights was determined to be $25.0 million, $22.2 million and $22.2 million, respectively, which was determined based on the probability and present value adjusted cash flows from milestone payments owed for exclusive licenses, less the price paid to exercise each option. On a relative basis, $46.7 million of the transaction price was allocated to the Collaboration Target Option material rights. The aforementioned ESSPs reflect the level of risk and expected probability of success inherent in the nature of the associated research area. The ESSP for the waiving of Vertex’s material right associated with its option to a fourth exclusive license under the 2015 Agreements was determined to be $10.0 million, or the contractual value of the option. On a relative basis, $6.7 million of the transaction price was allocated to the waiving of Vertex’s material right associated with its option to a fourth exclusive license under the 2015 Agreements. The ESSP for the DM1 R&amp;D Services was determined to be $1.7 million, which was based on estimates of the associated effort and cost of the services, adjusted for a reasonable profit margin that would be expected to be realized under similar contracts. On a relative basis, $1.1 million of the transaction price was allocated to the DM1 R&amp;D Services. Recognition of Revenue The Company determined that the DMD License and DM1 License represent functional intellectual property, as the intellectual property provides Vertex with the ability to perform a function or task in the form of research and development. As such, the revenue related to the licenses was recognized at the point in time in which they were delivered during the third quarter of 2019. The revenue allocated to the waiving of Vertex’s material right associated with its option to a fourth exclusive license in connection with Company’s reacquisition of exclusive rights to the specified target was recognized at the point in time in which the option was waived, on the effective date of the 2019 Agreements. The Company concluded that the Specified Target Option and Collaboration Target Options were considered material rights under the Vertex Agreements. Revenue related to the three Collaboration Target Options material right was recognized at the point in time in which Vertex exercised the Collaboration Target Options, which occurred in the fourth quarter of 2019. The Company recognizes revenue related to the DM1 R&amp;D Services over time as the services are rendered, which was originally expected to be over an 18-month period from the effective date of the 2019 Agreements and is now expected to be over a 24-month period from the effective date of the 2019 Agreements. Accounting for the 2015 Agreements (prior to the execution of the 2019 Agreements) On January 1, 2018, the Company adopted ASC 606 using the modified retrospective approach. The Company applied the practical expedient in ASC 606-10-65-1 in identifying the satisfied and unsatisfied performance obligations, determining the transaction price and allocating the transaction price under the practical expedient in ASC 606 Identification of the Contract Amendment No. 1 and the JDA represented a contract modification to the 2015 Collaboration Agreement. As a result, the 2015 Agreements are combined for accounting purposes and treated as a single arrangement. Identification of Performance Obligations The Company concluded the following material promises were both capable of being distinct and distinct within the context of the 2015 Agreements and represented separate performance obligations: (i) the non-exclusive research license; (ii) four material rights representing the option for up to four exclusive licenses to develop and commercialize the collaboration targets; (iii) a combined performance obligation representing the co-exclusive research license, and a development and commercialization license to develop and commercialize hemoglobinopathies and beta-globin targets; and (iv) the performance of R&amp;D Services. Determination of Transaction Price The overall transaction price was comprised of: (i) original upfront payment of $75.0 million, (ii) an upfront payment of $7.0 million under the JDA, and (iii) $19.3 million of variable consideration associated with the R&amp;D services. The Company determined that all other possible variable consideration resulting from milestones and royalties discussed above was fully constrained at the time of the transaction. Allocation of Transaction Price to Performance Obligations The selling price of each performance obligation was determined based on the Company’s ESSP. The Company developed the ESSP for all the performance obligations included in the 2015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R&amp;D Services was determined to be $19.3 million. The Company developed the ESSP for the R&amp;D Services primarily based on the nature of the services to be performed and estimates of the associated effort and cost of the services, adjusted for a reasonable profit margin that would be expected to be realized under similar contracts. The Company allocated $19.3 million of the transaction price to R&amp;D Services. The Company’s ESSP for each of the remaining material rights to obtain an exclusive license to develop and commercialize a single collaboration target are $45.6 million, $38.4 million, $17.3 million and $17.3 million for a total of $118.6 million. ESSPs for these items were determined based on the probability and present value adjusted cash flows from milestone payments owed for exclusive licenses, less the price paid to exercise each option. On a relative basis, $57.7 million of the transaction price was allocated to these material rights. The Company’s ESSP for the co-exclusive research license and the development and commercialization licenses for hemoglobinopathy and beta-globin targets is $48.9 million. The ESSP for this item was determined based on probability and present value adjusted cash flows from the equal sharing of projected worldwide net profit. ESSP reflects the level of risk and expected probability of success inherent in the nature of the associated research area. On a relative basis, $23.8 million of the transaction price was allocated to the co-exclusive research license and the development and commercialization licenses for hemoglobinopathy and beta-globin targets. The Company used a market-based approach to determine the ESSP of the non-exclusive research license of $1.0 million. The Company determined ESSP by use of comparative data, including in-licensed research agreements negotiated and executed within the Company. On a relative basis, $0.5 million of the transaction price was allocated to the non-exclusive research license. The aforementioned ESSPs reflect the level of risk and expected probability of success inherent in the nature of the associated research area. Recognition of Revenue The Company determined that the non-exclusive research license is symbolic intellectual property as Vertex receives value from the license through the Company’s ongoing activities, and, as such, the revenue related to the non-exclusive research license was recognized ratably over the term of the arrangement. Upon the execution of the JDA, a co-exclusive research, development and commercialization license was granted for hemoglobinopathy and beta-globin targets. The Company determined that the revenue related to these licenses was recognized at a point in time, in which they were delivered at inception of the JDA in December 2017. As Vertex has the material right in its option to obtain four additional exclusive licenses to develop and commercialize four additional collaboration targets, the Company determined that consideration allocated to these material rights would be included in the transaction price of the exclusive license and recognized at a point in time, upon the exercise of the option by Vertex or expiration. As the Company has a right to consideration from Vertex in an amount that corresponds directly with the value of the Company’s performance completed to date for the R&amp;D services, the Company recognized revenue related to the R&amp;D services as invoiced, in line with the practical expedient in ASC 606-10-55-18. Revenue recognized in connection with the Vertex Agreements Revenue recognized under the Vertex Agreements for the three months ended March 31, 2021 and 2020, respectively, was not material. As of March 31, 2021 and December 31, 2020, there was $0.2 million and $0.4 million of current deferred revenue related to the collaboration with Vertex. As of March 31, 2021, there was $11.8 million of non-current deferred revenue related to the collaboration with Vertex, which is unchanged from December 31, 2020. The transaction price allocated to the remaining performance obligations was $11.8 million. Future Milestones under the Vertex Agreements The Company has evaluated the milestones that may be received in connection with the Vertex Agreements. As discussed above, the Company is eligible to receive up to $410.0 million in additional development, regulatory and commercial milestones and royalties on net product sales for each of the three collaboration targets that Vertex licensed in the fourth quarter of 2019. Each milestone is payable only once per collaboration target, regardless of the number of products directed to such collaboration target that achieve the relevant milestone event. The Company is eligible to receive additional potential future payments of up to $800.0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however, the Company has the option to forego the DM1 milestones and royalties to co-develop and co-commercialize all DM1 products globally. Each of the remaining milestones are fully constrained as of March 31, 2021.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In connection with the 2019 Agreements, the Company identified the following collaborative elements, which were unchanged as those identified with the 2015 Agreements and are accounted for under ASC 808: (i) development and commercialization services for shared products; (ii) R&amp;D Services for follow-on products; and (iii) committee participation. The related impact of the cost sharing associated with research and development is included in research and development expense. Expenses related to services performed by the Company are classified as research and development expense. Payments received from Vertex for partial reimbursement of expenses are recorded as a reduction of research and development expense. During the three months ended March 31, 2021 and 2020, the Company recognized $19.9 million and $9.1 million of research and development expense related to the Vertex Agreements, respectively. Research and development expense for the three months ended March 31, 2021 and 2020 was net of $10.6 million and $5.5 million of reimbursements from Vertex, respectively. Accounting Analysis under ASC 730 In connection with the 2019 Agreements, the Company and Vertex agreed that one of the four remaining options under the 2015 Agreements, as amended, would not be exercised; instead, the Company will conduct research and development activities for a specified target. Vertex will have the option to co-develop and co-commercialize the specified target upon IND filing in exchange for payment of 50% of research and development costs incurred by the Company from the effective date of the agreement through IND filing. If Vertex does not exercise its option to do so within a specified time period, Vertex is eligible to receive up to $395.0 million in potential specified research, development, regulatory and commercial milestones and tiered single-digit royalties on future net sales. In connection therewith, the Company determined that in order for the Company to obtain the right to conduct research and development activities on the specified target, the Company had waived its right to receive an option exercise payment of $10.0 million from Vertex, which was included as non-cash consideration in the transaction price for the 2019 Agreements described above. The Company then subsequently reacquired its rights to the specified target by waiving payment owed by Vertex of $10.0 million for a license that represents in-process research and development and therefore, $10.0 million of non-cash consideration was fully expensed upon the execution of the 2019 Agreements. The Company also determined that research and development services through IND for the specified target and any payment of future development and commercialization milestones, as well as sales-based milestones and royalties for the specified target, would be accounted for as research and development costs under ASC 730 and expensed as incurred. In addition, the Company also determined that should the Company elect its option to co-develop and co-commercialize all DM1 products globally, it will record the option fee as research and development expense upon exercise. Agreements with Bayer Healthcare LLC Summary On December 19, 2015, the Company entered into an agreement with Bayer, to establish a joint venture to focus on the research and the development of new therapeutics to cure blood disorders, blindness and congenital heart disease. On February 12, 2016, the Company and Bayer completed the formation of the joint venture entity, Casebia. Bayer and the Company each received a 50% equity interest in the entity in exchange for their respective contributions to the entity. At that time, the Company also entered into a separate service agreement with Casebia, under which the Company agreed to provide compensated research and development services. Collectively, these agreements are referred to as the “2015 Casebia Agreements.” On December 13, 2019, the Company, Bayer and Casebia entered into a series of transactions by which, among other things, the Company acquired 100% of the partnership interests in Casebia, or the Retirement Agreement, the Company and Bayer terminated their joint venture, or the Joint Venture Termination Agreement, and the Company and Bayer entered into a new option agreement, or the 2019 Option Agreement. Collectively, these agreements are referred to as the “2019 Casebia Agreements.” In connection with the Retirement Agreement, Casebia retired Bayer’s outstanding partnership interests in exchange for $22.0 million less certain estimated interim operating expenses of $6.0 million, and the Company acquired 100% of the partnership interests in Casebia. In connection with entering into the Retirement Agreement, the Company, Bayer and Casebia entered into the Joint Venture Termination Agreement. In connection therewith, the Company and Bayer agreed to terminate the Joint Venture Agreement from December 2015. Under the Joint Venture Termination Agreement, Casebia-owned patents are now co-owned by the Company and Bayer, subject to certain exclusive licenses granted therein. Under the Joint Venture Termination Agreement, the Company and Bayer each retained rights to their respective contributed intellectual property. In connection with entering into the Retirement Agreement and the Joint Venture Termination Agreement, the Company and Bayer also entered into the 2019 Option Agreement, under which, among other things, the Company committed to invest If Bayer elects to exercise its option to co-develop and co-commercialize a product, Bayer will make a one-time $20.0 million payment, or the Option Payment, to the Company that will become non-refundable once the parties execute a Co-Commercialization Agreement with respect to such optioned product. The Option Payment is payable In addition, following Bayer’s exercise of its option and/or the execution of the Co-Commercialization Agreement for an optioned product, for a period beginning on the effective date of such Co-Commercialization Agreement and ending on the earlier of the three month anniversary of such effective date or during the 90-day negotiation process of such Co-Commercialization Agreement, Bayer has a right to negotiate an exclusive license to develop and commercialize such optioned product. If Bayer exercises such right, the parties will enter into an exclusive license agreement for such optioned product on terms mutually agreeable to the parties. Further, the Option Payment paid for such optioned product would become credited against payments due under such exclusive license or any other exclusive license entered into in connection with the 2019 Option Agreement. Either party may terminate the 2019 Option Agreement upon the other party’s material breach, subject to specified notice and cure provisions. The Company may also terminate the 2019 Option Agreement in the event Bayer commences or participates in any action or proceeding challenging the validity or enforceability of any Company patent necessary or useful for the research, development, manufacture or commercialization of a product that is the subject of the 2019 Option Agreement. Bayer may also terminate the 2019 Option Agreement upon the Company’s bankruptcy or insolvency, or for convenience at any time, after giving written notice. Accounting Analysis Accounting for the 2015 Casebia Agreements Transactions under the 2015 Casebia Agreements ceased on the effective date of the 2019 Casebia Agreements. There was no financial impact of the 2015 Casebia Agreements for the three months ended March 31, 2021 and 2020. Accounting for the 2019 Casebia Agreements The Company determined that the Retirement Agreement and Joint Venture Termination Agreement resulted in the Company obtaining a controlling interest in Casebia and should be accounted for as a separate component from the 2019 Option Agreement. In doing so, the Company allocated the consideration transferred of $41.0 million (consisting of $16.0 million of assets acquired net of the purchase price, as displayed in the table below, and $25.0 million of cash allocated to the 2019 Option Agreement) between the two components using a relative fair value approach. The Company determined the relative fair value related to obtaining a controlling interest in Casebia was $32.0 million and the relative fair value of the consideration transferred related to the 2019 Option Agreement was $25.0 million, which is comprised of $20.2 million related to certain research and development activities and $4.8 million related to certain options as described above. As a result of the Retirement Agreement, the Company determined that it had obtained a controlling interest in a variable interest entity, for which it became the primary beneficiary. As such, under ASC 810, Consolidation Business Combinations
Fair value
Amount
Cash and cash equivalents
$
6,784
Prepaid expenses and other current assets
2,565
Property, plant and equipment, net
9,340
Operating lease assets
11,003
Restricted cash
1,226
Accrued expenses and other current liabilities
(3,915
)
Operating lease liabilities
(11,003
)
Net assets
$
16,000
The value of the reacquired rights related to the intellectual property was determined to be insignificant. The Company determined that the 2019 Option Agreement should be accounted for under ASC 730-20, Research and Development Expense During the three months ended March 31, 2021 and 2020, the Company recorded a benefit of $4.3 million and $1.9 million, respectively, to research and development expense for qualifying expenses incurred under the 2019 Option Agreement. As of March 31, 2021 and December 31, 2020, t he Company has recorded $ million and $7.0 million, respectively, in other current liabilities relating to certain research and development obligations to be satisfied within one year of the balance sheet date. As of March 31, 2021, the Company has recorded $ million in other long-term liabilities consisting of the previously allocated value of such obligations to be satisfied beyond one year from the balance sheet date as well as the relative fair value of the options, which is unchanged from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 xml:space="preserve">8. Share Capital The Company had 115,172,786 authorized common shares as of March 31, 2021, with a par value of CHF 0.03 per share. Share Capital consisted of the following:
As of
Type of Share Capital
Conditional Capital
March 31, 2021
December 31, 2020
Common shares
Registered share capital
80,321,227
75,133,951
Common shares
Authorized share capital
14,125,426
17,625,426
Common shares
Conditional share capital - Bonds or similar debt instruments
4,919,700
4,919,700
Common shares
Conditional share capital - Employee benefit plans
15,806,433
17,493,709
Total
115,172,786
115,172,786
At-the-Market Offerings In August 2019, the Company entered into an Open Market Sale Agreement SM In December 2020, in connection with the August 2019 Sales Agreement, the Company filed a prospectus supplement with the SEC to offer and sell, from time to time, common shares having aggregate gross proceeds of up to $350.0 million, or the 2020 ATM. During the year ended December 31, 2020, the Company issued and sold an aggregate of 1.8 million common shares under the 2020 ATM at an average price of $169.57 per share for aggregate proceeds of $298.0 million, which were net of equity issuance costs of $4.5 million. Additional equity issuance costs for stamp taxes related to shares sold in 2020 related to the 2019 ATM and 2020 ATM were $4.9 million, of which $4.0 million was payable as of December 31, 2020. In January 2021, the Company issued and sold under the 2020 ATM an aggregate of 0.3 million common shares at an average price of $162.46 per share with aggregate proceeds of $46.7 million, which were net of equity issuance costs of $0.7 million. An additional $0.5 million of stamp taxes on this amount was payable as of March 31, 2021. In January 2021, in connection with the August 2019 Sales Agreement, the Company filed a prospectus supplement with the SEC to offer and sell, from time to time, common shares having aggregate gross proceeds of up to $600.0 million, or the 2021 ATM. As of March 31, 2021, the Company has issued and sold an aggregate of 1.1 million common shares under the 2021 ATM at an average price of $169.82 per share for aggregate proceeds of $177.8 million, which were net of equity issuance costs of $2.4 million. An additional $1.8 million of stamp taxes on this amount was payable as of March 31, 2021. July 2020 Offering In July 2020, the Company sold 7.4 million common shares through an underwritten public offering (inclusive of shares sold pursuant to the exercise of the underwriters’ option to purchase additional shares) at a public offering price of $70.00 per share for aggregate net proceeds of $484.8 million, which were net of equity issuance costs and stamp tax of $32.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9. Stock-based Compensation During the three months ended March 31, 2021, the Company recognized the following stock-based compensation expense (in thousands):
Three Months Ended March 31,
2021
2020
Research and development
$
12,845
$
7,362
General and administrative
9,247
6,789
Total
$
22,092
$
14,151
Stock option activity The following table summarizes stock option activity for the three months ended March 31, 2021:
Shares
Weighted- average exercise price per share
Outstanding at December 31, 2020
8,101,980
$
42.44
Granted
882,558
139.05
Exercised
(342,471
)
33.12
Cancelled or forfeited
(69,404
)
43.31
Outstanding at March 31, 2021
8,572,663
$
52.76
Exercisable at March 31, 2021
3,962,897
$
31.48
Vested and expected to vest at March 31, 2021
8,572,663
$
52.76
As of March 31, 2021, total unrecognized compensation expense related to stock options was $191.3 million, which the Company expects to recognize over a remaining weighted-average period of 3.1 years. Restricted stock activity The following table summarizes restricted stock activity for the three months ended March 31, 2021:
Restricted Stock
Weighted- Average Grant Date Fair Value
Unvested balance as of December 31, 2020
894,092
$
70.55
Granted
278,645
136.16
Vested
(109,355
)
40.64
Cancelled or forfeited
(11,003
)
57.94
Unvested balance as of March 31, 2021
1,052,379
$
91.16
As of March 31, 2021, total unrecognized compensation expense related to unvested restricted common shares was $76.5 million, which the Company expects to recognize over a remaining weighted-average vesting period of 2.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1</t>
        </is>
      </c>
    </row>
    <row r="3">
      <c r="A3" s="3" t="inlineStr">
        <is>
          <t>Earnings Per Share [Abstract]</t>
        </is>
      </c>
    </row>
    <row r="4">
      <c r="A4" s="4" t="inlineStr">
        <is>
          <t>Net Loss Per Share Attributable to Common Shareholders</t>
        </is>
      </c>
      <c r="B4" s="4" t="inlineStr">
        <is>
          <t>10. Basic net loss per share is calculated by dividing net loss attributable to common shareholders by the weighted-average number of common shares outstanding during the period. Diluted net loss per share is calculated by dividing the net loss attributable to common shareholders by the weighted-average number of common share equivalents outstanding for the period, including any dilutive effect from outstanding stock options and warrants using the treasury stock method. The Company’s net loss is net loss attributable to common shareholders for all periods presented. The following common stock equivalents were excluded from the calculation of diluted net loss per share for the periods indicated because including them would have had an anti-dilutive effect (in thousands):
Three Months Ended March 31,
2021
2020
Outstanding options
8,572,663
8,495,315
Unvested restricted common shares
1,052,379
967,060
ESPP
10,594
—
Total
9,635,636
9,462,3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1. Income Taxes During the three months ended March 31, 2021 and 2020, the Company recorded an income tax provision of $0.6 million and $0.4 million, respectively, representing an effective tax rate of -0.5% and -0.5%, respectively. The income tax provision is primarily attributable to the year-to-date pre-tax income earned by the Company’s U.S. subsidiary. The difference in the statutory tax rate and effective tax rate is primarily a result of the jurisdictional mix of earnings and losses that are not benefited. The Company maintains a valuation allowance against certain deferred tax assets that are not more-likely-than-not realizable. As a result, the Company has not recognized a tax benefit related to losses generated in Switzerland in the current periods. On March 27, 2020, the Coronavirus Aid, Relief, and Economic Security Act, or the CARES Act, was enacted in the United States, the impact of which was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26059</v>
      </c>
      <c r="C3" s="6" t="n">
        <v>1168620</v>
      </c>
    </row>
    <row r="4">
      <c r="A4" s="4" t="inlineStr">
        <is>
          <t>Marketable securities</t>
        </is>
      </c>
      <c r="B4" s="5" t="n">
        <v>680144</v>
      </c>
      <c r="C4" s="5" t="n">
        <v>521713</v>
      </c>
    </row>
    <row r="5">
      <c r="A5" s="4" t="inlineStr">
        <is>
          <t>Accounts receivable</t>
        </is>
      </c>
      <c r="B5" s="5" t="n">
        <v>150</v>
      </c>
      <c r="C5" s="5" t="n">
        <v>144</v>
      </c>
    </row>
    <row r="6">
      <c r="A6" s="4" t="inlineStr">
        <is>
          <t>Prepaid expenses and other current assets</t>
        </is>
      </c>
      <c r="B6" s="5" t="n">
        <v>26006</v>
      </c>
      <c r="C6" s="5" t="n">
        <v>26143</v>
      </c>
    </row>
    <row r="7">
      <c r="A7" s="4" t="inlineStr">
        <is>
          <t>Total current assets</t>
        </is>
      </c>
      <c r="B7" s="5" t="n">
        <v>1832359</v>
      </c>
      <c r="C7" s="5" t="n">
        <v>1716620</v>
      </c>
    </row>
    <row r="8">
      <c r="A8" s="4" t="inlineStr">
        <is>
          <t>Property and equipment, net</t>
        </is>
      </c>
      <c r="B8" s="5" t="n">
        <v>51913</v>
      </c>
      <c r="C8" s="5" t="n">
        <v>42160</v>
      </c>
    </row>
    <row r="9">
      <c r="A9" s="4" t="inlineStr">
        <is>
          <t>Intangible assets, net</t>
        </is>
      </c>
      <c r="B9" s="5" t="n">
        <v>167</v>
      </c>
      <c r="C9" s="5" t="n">
        <v>180</v>
      </c>
    </row>
    <row r="10">
      <c r="A10" s="4" t="inlineStr">
        <is>
          <t>Restricted cash</t>
        </is>
      </c>
      <c r="B10" s="5" t="n">
        <v>16844</v>
      </c>
      <c r="C10" s="5" t="n">
        <v>16848</v>
      </c>
    </row>
    <row r="11">
      <c r="A11" s="4" t="inlineStr">
        <is>
          <t>Operating lease assets</t>
        </is>
      </c>
      <c r="B11" s="5" t="n">
        <v>50129</v>
      </c>
      <c r="C11" s="5" t="n">
        <v>50865</v>
      </c>
    </row>
    <row r="12">
      <c r="A12" s="4" t="inlineStr">
        <is>
          <t>Other non-current assets</t>
        </is>
      </c>
      <c r="B12" s="5" t="n">
        <v>6498</v>
      </c>
      <c r="C12" s="5" t="n">
        <v>1293</v>
      </c>
    </row>
    <row r="13">
      <c r="A13" s="4" t="inlineStr">
        <is>
          <t>Total assets</t>
        </is>
      </c>
      <c r="B13" s="5" t="n">
        <v>1957910</v>
      </c>
      <c r="C13" s="5" t="n">
        <v>1827966</v>
      </c>
    </row>
    <row r="14">
      <c r="A14" s="3" t="inlineStr">
        <is>
          <t>Current liabilities:</t>
        </is>
      </c>
    </row>
    <row r="15">
      <c r="A15" s="4" t="inlineStr">
        <is>
          <t>Accounts payable</t>
        </is>
      </c>
      <c r="B15" s="5" t="n">
        <v>13072</v>
      </c>
      <c r="C15" s="5" t="n">
        <v>9094</v>
      </c>
    </row>
    <row r="16">
      <c r="A16" s="4" t="inlineStr">
        <is>
          <t>Accrued expenses</t>
        </is>
      </c>
      <c r="B16" s="5" t="n">
        <v>49864</v>
      </c>
      <c r="C16" s="5" t="n">
        <v>53782</v>
      </c>
    </row>
    <row r="17">
      <c r="A17" s="4" t="inlineStr">
        <is>
          <t>Deferred revenue, current</t>
        </is>
      </c>
      <c r="B17" s="5" t="n">
        <v>1802</v>
      </c>
      <c r="C17" s="5" t="n">
        <v>2341</v>
      </c>
    </row>
    <row r="18">
      <c r="A18" s="4" t="inlineStr">
        <is>
          <t>Accrued tax liabilities</t>
        </is>
      </c>
      <c r="B18" s="5" t="n">
        <v>3356</v>
      </c>
      <c r="C18" s="5" t="n">
        <v>10473</v>
      </c>
    </row>
    <row r="19">
      <c r="A19" s="4" t="inlineStr">
        <is>
          <t>Operating lease liabilities</t>
        </is>
      </c>
      <c r="B19" s="5" t="n">
        <v>12063</v>
      </c>
      <c r="C19" s="5" t="n">
        <v>11362</v>
      </c>
    </row>
    <row r="20">
      <c r="A20" s="4" t="inlineStr">
        <is>
          <t>Other current liabilities</t>
        </is>
      </c>
      <c r="B20" s="5" t="n">
        <v>2933</v>
      </c>
      <c r="C20" s="5" t="n">
        <v>7207</v>
      </c>
    </row>
    <row r="21">
      <c r="A21" s="4" t="inlineStr">
        <is>
          <t>Total current liabilities</t>
        </is>
      </c>
      <c r="B21" s="5" t="n">
        <v>83090</v>
      </c>
      <c r="C21" s="5" t="n">
        <v>94259</v>
      </c>
    </row>
    <row r="22">
      <c r="A22" s="4" t="inlineStr">
        <is>
          <t>Deferred revenue, non-current</t>
        </is>
      </c>
      <c r="B22" s="5" t="n">
        <v>11776</v>
      </c>
      <c r="C22" s="5" t="n">
        <v>11776</v>
      </c>
    </row>
    <row r="23">
      <c r="A23" s="4" t="inlineStr">
        <is>
          <t>Operating lease liabilities, net of current portion</t>
        </is>
      </c>
      <c r="B23" s="5" t="n">
        <v>49408</v>
      </c>
      <c r="C23" s="5" t="n">
        <v>50067</v>
      </c>
    </row>
    <row r="24">
      <c r="A24" s="4" t="inlineStr">
        <is>
          <t>Other non-current liabilities</t>
        </is>
      </c>
      <c r="B24" s="5" t="n">
        <v>8138</v>
      </c>
      <c r="C24" s="5" t="n">
        <v>7630</v>
      </c>
    </row>
    <row r="25">
      <c r="A25" s="4" t="inlineStr">
        <is>
          <t>Total liabilities</t>
        </is>
      </c>
      <c r="B25" s="5" t="n">
        <v>152412</v>
      </c>
      <c r="C25" s="5" t="n">
        <v>163732</v>
      </c>
    </row>
    <row r="26">
      <c r="A26" s="4" t="inlineStr">
        <is>
          <t>Commitments and contingencies, see Note 6</t>
        </is>
      </c>
      <c r="B26" s="4" t="inlineStr">
        <is>
          <t xml:space="preserve"> </t>
        </is>
      </c>
      <c r="C26" s="4" t="inlineStr">
        <is>
          <t xml:space="preserve"> </t>
        </is>
      </c>
    </row>
    <row r="27">
      <c r="A27" s="3" t="inlineStr">
        <is>
          <t>Shareholders’ equity:</t>
        </is>
      </c>
    </row>
    <row r="28">
      <c r="A28" s="4" t="inlineStr">
        <is>
          <t>Common shares, CHF 0.03 par value, 115,172,786 shares authorized at March 31, 2021 and December 31, 2020, 75,925,944 and 74,110,160 shares issued at March 31, 2021 and December 31, 2020, respectively, 75,730,628 and 73,914,844 shares outstanding at March 31, 2021 and December 31, 2020, respectively.</t>
        </is>
      </c>
      <c r="B28" s="5" t="n">
        <v>2340</v>
      </c>
      <c r="C28" s="5" t="n">
        <v>2277</v>
      </c>
    </row>
    <row r="29">
      <c r="A29" s="4" t="inlineStr">
        <is>
          <t>Treasury shares, at cost, 195,316 shares at March 31, 2021 and December 31, 2020.</t>
        </is>
      </c>
      <c r="B29" s="5" t="n">
        <v>-63</v>
      </c>
      <c r="C29" s="5" t="n">
        <v>-63</v>
      </c>
    </row>
    <row r="30">
      <c r="A30" s="4" t="inlineStr">
        <is>
          <t>Additional paid-in capital</t>
        </is>
      </c>
      <c r="B30" s="5" t="n">
        <v>2490421</v>
      </c>
      <c r="C30" s="5" t="n">
        <v>2235679</v>
      </c>
    </row>
    <row r="31">
      <c r="A31" s="4" t="inlineStr">
        <is>
          <t>Accumulated deficit</t>
        </is>
      </c>
      <c r="B31" s="5" t="n">
        <v>-686739</v>
      </c>
      <c r="C31" s="5" t="n">
        <v>-573576</v>
      </c>
    </row>
    <row r="32">
      <c r="A32" s="4" t="inlineStr">
        <is>
          <t>Accumulated other comprehensive loss</t>
        </is>
      </c>
      <c r="B32" s="5" t="n">
        <v>-461</v>
      </c>
      <c r="C32" s="5" t="n">
        <v>-83</v>
      </c>
    </row>
    <row r="33">
      <c r="A33" s="4" t="inlineStr">
        <is>
          <t>Total shareholders' equity</t>
        </is>
      </c>
      <c r="B33" s="5" t="n">
        <v>1805498</v>
      </c>
      <c r="C33" s="5" t="n">
        <v>1664234</v>
      </c>
    </row>
    <row r="34">
      <c r="A34" s="4" t="inlineStr">
        <is>
          <t>Total liabilities and shareholders’ equity</t>
        </is>
      </c>
      <c r="B34" s="6" t="n">
        <v>1957910</v>
      </c>
      <c r="C34" s="6" t="n">
        <v>1827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As described in Note 7, in December 2017, the Company and Vertex entered into the JDA pursuant to which the parties agreed to, among other things, co-develop and co-commercialize CTX001 and other product candidates specified in the JDA. On April 16, 2021, the Company and Vertex agreed to amend and restate the JDA and entered into an Amended and Restated Joint Development and Commercialization Agreement (the “A&amp;R JDCA”), pursuant to which the parties agreed to, among other things, (a) adjust the governance structure for the collaboration and adjust the responsibilities of each party thereunder; (b) adjust the allocation of net profits and net losses between the parties with respect to CTX001 only; and (c) exclusively license (subject to the Company’s reserved rights to conduct certain activities) certain intellectual property rights to Vertex relating to the specified product candidates and products (including CTX001) that may be researched, developed, manufactured and commercialized under such agreement. The A&amp;R JDCA includes, among other things, provisions relating to the following: Governance; Activities . The Company and Vertex will establish the following committees: (i) a joint oversight committee to provide high-level oversight and (ii) a transition committee to provide for forum planning, discussing and sharing information regarding certain transition activities until completion of such activities. Effective as of the closing of the transaction contemplated by the A&amp;R JDCA, the previously established collaboration strategy team and all working groups established by such team will be disbanded. Each of the committees will contain an equal number of representatives from each of the Company and Vertex. The A&amp;R JDCA provides that, subject to the terms and conditions of such agreement, Vertex will have the right to conduct all research, development, manufacturing and commercialization activities relating to the specified product candidates and products (including CTX001) throughout the world subject to the Company’s reserved right to conduct certain activities. The Company continues to participate in certain aspects of such activities in an observer capacity unless and to the extent otherwise agreed to by the parties. Financial Terms . In connection with the closing of the transaction contemplated by the A&amp;R JDCA, the Company will receive a $900 million up-front payment from Vertex and a one-time $200 million milestone payment upon receipt by Vertex of the first marketing approval of the initial product candidate from the U.S. Food and Drug Administration or the European Commission. The net profits and net losses, as applicable, incurred under the A&amp;R JDCA with respect to all product candidates and products specified in the A&amp;R JDCA other than CTX001 shall be shared equally between the Company and Vertex. With respect to CTX001 only, the net profits and net losses, as applicable, incurred under the A&amp;R JDCA through July 1, 2021 (or such applicable later date in the event HSR clearance has not been received by October 1, 2021) in connection with the initial shared product (i.e., CTX001) will be shared equally between the Company and Vertex, and beginning July 1, 2021 (or such applicable later date in the event HSR clearance has not been received by October 1, 2021), the net profits and net losses, as applicable, incurred under the A&amp;R JDCA will be allocated 40% to the Company and 60% to Vertex. Termination . Either party can terminate the A&amp;R JDCA upon the other party’s material breach, subject to specified notice and cure provisions, or, in the case of Vertex, in the event that the Company becomes subject to specified bankruptcy, winding up or similar circumstances. Either party may terminate the A&amp;R JDCA in the event the other party commences or participates in any action or proceeding challenging the validity or enforceability of any patent that is licensed to such challenging party pursuant to the A&amp;R JDCA. Vertex also has the right to terminate the A&amp;R JDCA for convenience at any time after giving prior written notice. If circumstances arise pursuant to which a party would have the right to terminate the A&amp;R JDCA on account of an uncured material breach, such party may elect to keep the A&amp;R JDCA in effect and cause such breaching party to be treated as if it had exercised its opt-out rights with respect to the products associated with such uncured material breach (described below) and the royalties payable to the breaching party would be reduced by a specified percentage. Opt-Out Rights . Either party may opt out of the development of a product candidate under the A&amp;R JDCA after predetermined points in the development of the product candidate, on a candidate-by-candidate basis. In the event of such opt-out, the party opting-out will no longer share in the net profits and net losses associated with such product candidate and, instead, the opting-out party will be entitled to high single to mid-teen percentage royalties on the net sales of such product, if commercialized. The closing of the transaction contemplated by the A&amp;R JDCA is subject to certain conditions including the expiration of the waiting period under the Hart-Scott-Rodino Antitrust Improvements Act and any other required antitrust clea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of America, or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month interim periods ended March 31, 2021 and 2020.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0, which are contained in the 2020 Annual Report on Form 10-K filed with the Securities and Exchange Commission, or the SEC, on February 16, 2021.</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t>
        </is>
      </c>
    </row>
    <row r="6">
      <c r="A6" s="4" t="inlineStr">
        <is>
          <t>New Accounting Pronouncements - Recently Adopted</t>
        </is>
      </c>
      <c r="B6" s="4" t="inlineStr">
        <is>
          <t xml:space="preserve">New Accounting Pronouncements –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Cash Equivalents and Marketable Securities Recorded at Fair Value</t>
        </is>
      </c>
      <c r="B4" s="4" t="inlineStr">
        <is>
          <t>The following table summarizes cash equivalents and marketable securities held at March 31, 2021 and December 31, 2020 (in thousands), which are recorded at fair value. The table below excludes $494.2 million and $395.1 million of cash at March 31, 2021 and December 31, 2020, respectively.
Amortized Cost
Gross Unrealized Gains
Gross Unrealized Losses
Fair Value
March 31, 2021
Cash equivalents:
Money market funds
$
629,357
$
—
$
—
$
629,357
Corporate debt securities
2,533
1
(2
)
2,532
Certificates of deposit
—
—
—
—
Commercial paper
—
—
—
—
Total cash equivalents
631,890
1
(2
)
631,889
Marketable securities:
U.S. Treasury securities
—
—
—
—
Corporate debt securities
536,144
37
(551
)
535,630
Certificates of deposit
54,273
—
—
54,273
Government-sponsored enterprise securities
3,120
—
(1
)
3,119
Commercial paper
87,120
2
—
87,122
Total marketable securities
680,657
39
(552
)
680,144
Total cash equivalents and marketable securities
$
1,312,547
$
40
$
(554
)
$
1,312,033
December 31, 2020
Cash equivalents:
Money market funds
$
742,958
$
—
$
—
$
742,958
Corporate debt securities
2,526
1
(24
)
2,503
Certificates of deposit
12,527
—
—
12,527
Commercial paper
15,549
—
—
15,549
Total cash equivalents
773,560
1
(24
)
773,537
Marketable securities:
U.S. Treasury securities
47,976
3
—
47,979
Corporate debt securities
324,569
43
(156
)
324,456
Certificates of deposit
25,162
—
—
25,162
Government-sponsored enterprise securities
33,738
5
(2
)
33,741
Commercial paper
90,375
—
—
90,375
Total marketable securities
521,820
51
(158
)
521,713
Total cash equivalents and marketable securities
$
1,295,380
$
52
$
(182
)
$
1,295,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fair value hierarchy classification of such fair values as of March 31, 2021 and December 31, 2020 (in thousands):
Fair Value Measurements at
March 31, 2021
Total
Level 1
Level 2
Level 3
Cash and cash equivalents:
Cash
$
494,170
$
494,170
$
—
$
—
Money market funds
629,357
629,357
—
—
Corporate debt securities
2,532
—
2,532
—
Certificates of deposit
—
—
—
—
Commercial paper
—
—
—
—
Marketable securities:
U.S. Treasury securities
—
—
—
—
Corporate debt securities
535,630
—
535,630
—
Certificates of deposit
54,273
—
54,273
—
Government-sponsored enterprise securities
3,119
—
3,119
—
Commercial paper
87,122
—
87,122
—
Other non-current assets
2,212
—
—
2,212
Total
$
1,808,415
$
1,123,527
$
682,676
$
2,212
Fair Value Measurements at
December 31, 2020
Total
Level 1
Level 2
Level 3
Cash and cash equivalents:
Cash
$
395,083
$
395,083
$
—
$
—
Money market funds
742,958
742,958
—
—
Corporate debt securities
2,503
—
2,503
—
Certificates of deposit
12,527
—
12,527
—
Commercial paper
15,549
—
15,549
—
Marketable securities:
U.S. Treasury securities
47,979
—
47,979
—
Corporate debt securities
324,456
—
324,456
—
Certificates of deposit
25,162
—
25,162
—
Government-sponsored enterprise securities
33,741
—
33,741
—
Commercial paper
90,375
—
90,375
—
Other non-current assets
600
—
—
600
Total
$
1,690,933
$
1,138,041
$
552,292
$
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Property and equipment, net, consists of the following (in thousands):
As of
March 31,
December 31,
2021
2020
Computer equipment
$
1,472
$
727
Furniture, fixtures and other
3,420
3,416
Laboratory equipment
27,956
25,353
Leasehold improvements
25,977
25,473
Construction work in process
16,969
8,366
Total property and equipment, gross
75,794
63,335
Accumulated depreciation
(23,881
)
(21,175
)
Total property and equipment, net
$
51,913
$
42,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in thousands):
As of
March 31,
December 31,
2021
2020
Payroll and employee-related costs
$
11,565
$
22,402
Research costs
22,034
21,684
Licensing fees
930
1,401
Professional fees
1,874
1,670
Intellectual property costs
5,229
3,625
Accrued property and equipment
6,869
2,835
Other
1,363
165
Total
$
49,864
$
53,7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ontracts (Tables)</t>
        </is>
      </c>
      <c r="B1" s="2" t="inlineStr">
        <is>
          <t>3 Months Ended</t>
        </is>
      </c>
    </row>
    <row r="2">
      <c r="B2" s="2" t="inlineStr">
        <is>
          <t>Mar. 31, 2021</t>
        </is>
      </c>
    </row>
    <row r="3">
      <c r="A3" s="3" t="inlineStr">
        <is>
          <t>Organization Consolidation And Presentation Of Financial Statements [Abstract]</t>
        </is>
      </c>
    </row>
    <row r="4">
      <c r="A4" s="4" t="inlineStr">
        <is>
          <t>Schedule of Fair Value of Assets and Liabilities Received</t>
        </is>
      </c>
      <c r="B4" s="4" t="inlineStr">
        <is>
          <t>As a result of the Retirement Agreement, the Company determined that it had obtained a controlling interest in a variable interest entity, for which it became the primary beneficiary. As such, under ASC 810, Consolidation Business Combinations
Fair value
Amount
Cash and cash equivalents
$
6,784
Prepaid expenses and other current assets
2,565
Property, plant and equipment, net
9,340
Operating lease assets
11,003
Restricted cash
1,226
Accrued expenses and other current liabilities
(3,915
)
Operating lease liabilities
(11,003
)
Net assets
$
1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3 Months Ended</t>
        </is>
      </c>
    </row>
    <row r="2">
      <c r="B2" s="2" t="inlineStr">
        <is>
          <t>Mar. 31, 2021</t>
        </is>
      </c>
    </row>
    <row r="3">
      <c r="A3" s="3" t="inlineStr">
        <is>
          <t>Equity [Abstract]</t>
        </is>
      </c>
    </row>
    <row r="4">
      <c r="A4" s="4" t="inlineStr">
        <is>
          <t>Schedule of Share Capital</t>
        </is>
      </c>
      <c r="B4" s="4" t="inlineStr">
        <is>
          <t>Share Capital consisted of the following:
As of
Type of Share Capital
Conditional Capital
March 31, 2021
December 31, 2020
Common shares
Registered share capital
80,321,227
75,133,951
Common shares
Authorized share capital
14,125,426
17,625,426
Common shares
Conditional share capital - Bonds or similar debt instruments
4,919,700
4,919,700
Common shares
Conditional share capital - Employee benefit plans
15,806,433
17,493,709
Total
115,172,786
115,172,7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During the three months ended March 31, 2021, the Company recognized the following stock-based compensation expense (in thousands):
Three Months Ended March 31,
2021
2020
Research and development
$
12,845
$
7,362
General and administrative
9,247
6,789
Total
$
22,092
$
14,151</t>
        </is>
      </c>
    </row>
    <row r="5">
      <c r="A5" s="4" t="inlineStr">
        <is>
          <t>Summary of Stock Option Activity</t>
        </is>
      </c>
      <c r="B5" s="4" t="inlineStr">
        <is>
          <t>The following table summarizes stock option activity for the three months ended March 31, 2021:
Shares
Weighted- average exercise price per share
Outstanding at December 31, 2020
8,101,980
$
42.44
Granted
882,558
139.05
Exercised
(342,471
)
33.12
Cancelled or forfeited
(69,404
)
43.31
Outstanding at March 31, 2021
8,572,663
$
52.76
Exercisable at March 31, 2021
3,962,897
$
31.48
Vested and expected to vest at March 31, 2021
8,572,663
$
52.76</t>
        </is>
      </c>
    </row>
    <row r="6">
      <c r="A6" s="4" t="inlineStr">
        <is>
          <t>Summary of Restricted Stock Activity</t>
        </is>
      </c>
      <c r="B6" s="4" t="inlineStr">
        <is>
          <t>The following table summarizes restricted stock activity for the three months ended March 31, 2021:
Restricted Stock
Weighted- Average Grant Date Fair Value
Unvested balance as of December 31, 2020
894,092
$
70.55
Granted
278,645
136.16
Vested
(109,355
)
40.64
Cancelled or forfeited
(11,003
)
57.94
Unvested balance as of March 31, 2021
1,052,379
$
9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3 Months Ended</t>
        </is>
      </c>
    </row>
    <row r="2">
      <c r="B2" s="2" t="inlineStr">
        <is>
          <t>Mar. 31, 2021</t>
        </is>
      </c>
    </row>
    <row r="3">
      <c r="A3" s="3" t="inlineStr">
        <is>
          <t>Earnings Per Share [Abstract]</t>
        </is>
      </c>
    </row>
    <row r="4">
      <c r="A4" s="4" t="inlineStr">
        <is>
          <t>Schedule of Antidilutive Securities not Include in Computation of Net Loss per Share</t>
        </is>
      </c>
      <c r="B4" s="4" t="inlineStr">
        <is>
          <t>The following common stock equivalents were excluded from the calculation of diluted net loss per share for the periods indicated because including them would have had an anti-dilutive effect (in thousands):
Three Months Ended March 31,
2021
2020
Outstanding options
8,572,663
8,495,315
Unvested restricted common shares
1,052,379
967,060
ESPP
10,594
—
Total
9,635,636
9,462,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SFr / shares</t>
        </is>
      </c>
      <c r="B1" s="2" t="inlineStr">
        <is>
          <t>Mar. 31, 2021</t>
        </is>
      </c>
      <c r="C1" s="2" t="inlineStr">
        <is>
          <t>Dec. 31, 2020</t>
        </is>
      </c>
    </row>
    <row r="2">
      <c r="A2" s="3" t="inlineStr">
        <is>
          <t>Statement Of Financial Position [Abstract]</t>
        </is>
      </c>
    </row>
    <row r="3">
      <c r="A3" s="4" t="inlineStr">
        <is>
          <t>Common stock, par value</t>
        </is>
      </c>
      <c r="B3" s="7" t="n">
        <v>0.03</v>
      </c>
      <c r="C3" s="7" t="n">
        <v>0.03</v>
      </c>
    </row>
    <row r="4">
      <c r="A4" s="4" t="inlineStr">
        <is>
          <t>Common stock, shares authorized</t>
        </is>
      </c>
      <c r="B4" s="5" t="n">
        <v>115172786</v>
      </c>
      <c r="C4" s="5" t="n">
        <v>115172786</v>
      </c>
    </row>
    <row r="5">
      <c r="A5" s="4" t="inlineStr">
        <is>
          <t>Common stock, shares issued</t>
        </is>
      </c>
      <c r="B5" s="5" t="n">
        <v>75925944</v>
      </c>
      <c r="C5" s="5" t="n">
        <v>74110160</v>
      </c>
    </row>
    <row r="6">
      <c r="A6" s="4" t="inlineStr">
        <is>
          <t>Common stock, shares outstanding</t>
        </is>
      </c>
      <c r="B6" s="5" t="n">
        <v>75730628</v>
      </c>
      <c r="C6" s="5" t="n">
        <v>73914844</v>
      </c>
    </row>
    <row r="7">
      <c r="A7" s="4" t="inlineStr">
        <is>
          <t>Treasury stock, shares</t>
        </is>
      </c>
      <c r="B7" s="5" t="n">
        <v>195316</v>
      </c>
      <c r="C7" s="5" t="n">
        <v>195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Additional Information (Detail)</t>
        </is>
      </c>
      <c r="B1" s="2" t="inlineStr">
        <is>
          <t>3 Months Ended</t>
        </is>
      </c>
    </row>
    <row r="2">
      <c r="B2" s="2" t="inlineStr">
        <is>
          <t>Mar.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Marketable Securities - Additional Information (Detail) - USD ($)</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Marketable securities</t>
        </is>
      </c>
      <c r="B4" s="6" t="n">
        <v>494200000</v>
      </c>
      <c r="D4" s="6" t="n">
        <v>395100000</v>
      </c>
    </row>
    <row r="5">
      <c r="A5" s="4" t="inlineStr">
        <is>
          <t>Marketable securities unrealized loss, Less than twelve months</t>
        </is>
      </c>
      <c r="B5" s="5" t="n">
        <v>473700000</v>
      </c>
      <c r="D5" s="5" t="n">
        <v>280300000</v>
      </c>
    </row>
    <row r="6">
      <c r="A6" s="4" t="inlineStr">
        <is>
          <t>Marketable securities unrealized loss, more than twelve months</t>
        </is>
      </c>
      <c r="B6" s="5" t="n">
        <v>0</v>
      </c>
      <c r="D6" s="6" t="n">
        <v>0</v>
      </c>
    </row>
    <row r="7">
      <c r="A7" s="4" t="inlineStr">
        <is>
          <t>Unrealized loss, net</t>
        </is>
      </c>
      <c r="B7" s="5" t="n">
        <v>400000</v>
      </c>
      <c r="C7" s="6" t="n">
        <v>0</v>
      </c>
    </row>
    <row r="8">
      <c r="A8" s="4" t="inlineStr">
        <is>
          <t>Available-for-sale debt securities remaining maturities greater than two years</t>
        </is>
      </c>
      <c r="B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Equivalents and Marketable Securities Recorded at Fair Value (Detail) - USD ($) $ in Thousands</t>
        </is>
      </c>
      <c r="B1" s="2" t="inlineStr">
        <is>
          <t>Mar. 31, 2021</t>
        </is>
      </c>
      <c r="C1" s="2" t="inlineStr">
        <is>
          <t>Dec. 31, 2020</t>
        </is>
      </c>
    </row>
    <row r="2">
      <c r="A2" s="3" t="inlineStr">
        <is>
          <t>Marketable Securities [Line Items]</t>
        </is>
      </c>
    </row>
    <row r="3">
      <c r="A3" s="4" t="inlineStr">
        <is>
          <t>Cash equivalents, amortized cost</t>
        </is>
      </c>
      <c r="B3" s="6" t="n">
        <v>631890</v>
      </c>
      <c r="C3" s="6" t="n">
        <v>773560</v>
      </c>
    </row>
    <row r="4">
      <c r="A4" s="4" t="inlineStr">
        <is>
          <t>Cash equivalents, gross unrealized gains</t>
        </is>
      </c>
      <c r="B4" s="5" t="n">
        <v>1</v>
      </c>
      <c r="C4" s="5" t="n">
        <v>1</v>
      </c>
    </row>
    <row r="5">
      <c r="A5" s="4" t="inlineStr">
        <is>
          <t>Cash equivalents, gross unrealized losses</t>
        </is>
      </c>
      <c r="B5" s="5" t="n">
        <v>-2</v>
      </c>
      <c r="C5" s="5" t="n">
        <v>-24</v>
      </c>
    </row>
    <row r="6">
      <c r="A6" s="4" t="inlineStr">
        <is>
          <t>Cash equivalents, fair value</t>
        </is>
      </c>
      <c r="B6" s="5" t="n">
        <v>631889</v>
      </c>
      <c r="C6" s="5" t="n">
        <v>773537</v>
      </c>
    </row>
    <row r="7">
      <c r="A7" s="4" t="inlineStr">
        <is>
          <t>Marketable securities, amortized cost</t>
        </is>
      </c>
      <c r="B7" s="5" t="n">
        <v>680657</v>
      </c>
      <c r="C7" s="5" t="n">
        <v>521820</v>
      </c>
    </row>
    <row r="8">
      <c r="A8" s="4" t="inlineStr">
        <is>
          <t>Marketable securities, gross unrealized gains</t>
        </is>
      </c>
      <c r="B8" s="5" t="n">
        <v>39</v>
      </c>
      <c r="C8" s="5" t="n">
        <v>51</v>
      </c>
    </row>
    <row r="9">
      <c r="A9" s="4" t="inlineStr">
        <is>
          <t>Marketable securities, gross unrealized losses</t>
        </is>
      </c>
      <c r="B9" s="5" t="n">
        <v>-552</v>
      </c>
      <c r="C9" s="5" t="n">
        <v>-158</v>
      </c>
    </row>
    <row r="10">
      <c r="A10" s="4" t="inlineStr">
        <is>
          <t>Marketable securities, fair value</t>
        </is>
      </c>
      <c r="B10" s="5" t="n">
        <v>680144</v>
      </c>
      <c r="C10" s="5" t="n">
        <v>521713</v>
      </c>
    </row>
    <row r="11">
      <c r="A11" s="4" t="inlineStr">
        <is>
          <t>Cash equivalents and marketable securities, amortized cost</t>
        </is>
      </c>
      <c r="B11" s="5" t="n">
        <v>1312547</v>
      </c>
      <c r="C11" s="5" t="n">
        <v>1295380</v>
      </c>
    </row>
    <row r="12">
      <c r="A12" s="4" t="inlineStr">
        <is>
          <t>Cash equivalents and marketable securities, gross unrealized gains</t>
        </is>
      </c>
      <c r="B12" s="5" t="n">
        <v>40</v>
      </c>
      <c r="C12" s="5" t="n">
        <v>52</v>
      </c>
    </row>
    <row r="13">
      <c r="A13" s="4" t="inlineStr">
        <is>
          <t>Cash equivalents and marketable securities, gross unrealized losses</t>
        </is>
      </c>
      <c r="B13" s="5" t="n">
        <v>-554</v>
      </c>
      <c r="C13" s="5" t="n">
        <v>-182</v>
      </c>
    </row>
    <row r="14">
      <c r="A14" s="4" t="inlineStr">
        <is>
          <t>Cash equivalents and marketable securities, fair value</t>
        </is>
      </c>
      <c r="B14" s="5" t="n">
        <v>1312033</v>
      </c>
      <c r="C14" s="5" t="n">
        <v>1295250</v>
      </c>
    </row>
    <row r="15">
      <c r="A15" s="4" t="inlineStr">
        <is>
          <t>Money Market Funds [Member]</t>
        </is>
      </c>
    </row>
    <row r="16">
      <c r="A16" s="3" t="inlineStr">
        <is>
          <t>Marketable Securities [Line Items]</t>
        </is>
      </c>
    </row>
    <row r="17">
      <c r="A17" s="4" t="inlineStr">
        <is>
          <t>Cash equivalents, amortized cost</t>
        </is>
      </c>
      <c r="B17" s="5" t="n">
        <v>629357</v>
      </c>
      <c r="C17" s="5" t="n">
        <v>742958</v>
      </c>
    </row>
    <row r="18">
      <c r="A18" s="4" t="inlineStr">
        <is>
          <t>Cash equivalents, fair value</t>
        </is>
      </c>
      <c r="B18" s="5" t="n">
        <v>629357</v>
      </c>
      <c r="C18" s="5" t="n">
        <v>742958</v>
      </c>
    </row>
    <row r="19">
      <c r="A19" s="4" t="inlineStr">
        <is>
          <t>Certificates of Deposit [Member]</t>
        </is>
      </c>
    </row>
    <row r="20">
      <c r="A20" s="3" t="inlineStr">
        <is>
          <t>Marketable Securities [Line Items]</t>
        </is>
      </c>
    </row>
    <row r="21">
      <c r="A21" s="4" t="inlineStr">
        <is>
          <t>Cash equivalents, amortized cost</t>
        </is>
      </c>
      <c r="C21" s="5" t="n">
        <v>12527</v>
      </c>
    </row>
    <row r="22">
      <c r="A22" s="4" t="inlineStr">
        <is>
          <t>Cash equivalents, fair value</t>
        </is>
      </c>
      <c r="C22" s="5" t="n">
        <v>12527</v>
      </c>
    </row>
    <row r="23">
      <c r="A23" s="4" t="inlineStr">
        <is>
          <t>Marketable securities, amortized cost</t>
        </is>
      </c>
      <c r="B23" s="5" t="n">
        <v>54273</v>
      </c>
      <c r="C23" s="5" t="n">
        <v>25162</v>
      </c>
    </row>
    <row r="24">
      <c r="A24" s="4" t="inlineStr">
        <is>
          <t>Marketable securities, fair value</t>
        </is>
      </c>
      <c r="B24" s="5" t="n">
        <v>54273</v>
      </c>
      <c r="C24" s="5" t="n">
        <v>25162</v>
      </c>
    </row>
    <row r="25">
      <c r="A25" s="4" t="inlineStr">
        <is>
          <t>Commercial Paper [Member]</t>
        </is>
      </c>
    </row>
    <row r="26">
      <c r="A26" s="3" t="inlineStr">
        <is>
          <t>Marketable Securities [Line Items]</t>
        </is>
      </c>
    </row>
    <row r="27">
      <c r="A27" s="4" t="inlineStr">
        <is>
          <t>Cash equivalents, amortized cost</t>
        </is>
      </c>
      <c r="C27" s="5" t="n">
        <v>15549</v>
      </c>
    </row>
    <row r="28">
      <c r="A28" s="4" t="inlineStr">
        <is>
          <t>Cash equivalents, fair value</t>
        </is>
      </c>
      <c r="C28" s="5" t="n">
        <v>15549</v>
      </c>
    </row>
    <row r="29">
      <c r="A29" s="4" t="inlineStr">
        <is>
          <t>Marketable securities, amortized cost</t>
        </is>
      </c>
      <c r="B29" s="5" t="n">
        <v>87120</v>
      </c>
      <c r="C29" s="5" t="n">
        <v>90375</v>
      </c>
    </row>
    <row r="30">
      <c r="A30" s="4" t="inlineStr">
        <is>
          <t>Marketable securities, gross unrealized gains</t>
        </is>
      </c>
      <c r="B30" s="5" t="n">
        <v>2</v>
      </c>
    </row>
    <row r="31">
      <c r="A31" s="4" t="inlineStr">
        <is>
          <t>Marketable securities, fair value</t>
        </is>
      </c>
      <c r="B31" s="5" t="n">
        <v>87122</v>
      </c>
      <c r="C31" s="5" t="n">
        <v>90375</v>
      </c>
    </row>
    <row r="32">
      <c r="A32" s="4" t="inlineStr">
        <is>
          <t>US Treasury Securities [Member]</t>
        </is>
      </c>
    </row>
    <row r="33">
      <c r="A33" s="3" t="inlineStr">
        <is>
          <t>Marketable Securities [Line Items]</t>
        </is>
      </c>
    </row>
    <row r="34">
      <c r="A34" s="4" t="inlineStr">
        <is>
          <t>Marketable securities, amortized cost</t>
        </is>
      </c>
      <c r="C34" s="5" t="n">
        <v>47976</v>
      </c>
    </row>
    <row r="35">
      <c r="A35" s="4" t="inlineStr">
        <is>
          <t>Marketable securities, gross unrealized gains</t>
        </is>
      </c>
      <c r="C35" s="5" t="n">
        <v>3</v>
      </c>
    </row>
    <row r="36">
      <c r="A36" s="4" t="inlineStr">
        <is>
          <t>Marketable securities, fair value</t>
        </is>
      </c>
      <c r="C36" s="5" t="n">
        <v>47979</v>
      </c>
    </row>
    <row r="37">
      <c r="A37" s="4" t="inlineStr">
        <is>
          <t>Corporate Debt Securities [Member]</t>
        </is>
      </c>
    </row>
    <row r="38">
      <c r="A38" s="3" t="inlineStr">
        <is>
          <t>Marketable Securities [Line Items]</t>
        </is>
      </c>
    </row>
    <row r="39">
      <c r="A39" s="4" t="inlineStr">
        <is>
          <t>Cash equivalents, amortized cost</t>
        </is>
      </c>
      <c r="B39" s="5" t="n">
        <v>2533</v>
      </c>
      <c r="C39" s="5" t="n">
        <v>2526</v>
      </c>
    </row>
    <row r="40">
      <c r="A40" s="4" t="inlineStr">
        <is>
          <t>Cash equivalents, gross unrealized gains</t>
        </is>
      </c>
      <c r="B40" s="5" t="n">
        <v>1</v>
      </c>
      <c r="C40" s="5" t="n">
        <v>1</v>
      </c>
    </row>
    <row r="41">
      <c r="A41" s="4" t="inlineStr">
        <is>
          <t>Cash equivalents, gross unrealized losses</t>
        </is>
      </c>
      <c r="B41" s="5" t="n">
        <v>-2</v>
      </c>
      <c r="C41" s="5" t="n">
        <v>-24</v>
      </c>
    </row>
    <row r="42">
      <c r="A42" s="4" t="inlineStr">
        <is>
          <t>Cash equivalents, fair value</t>
        </is>
      </c>
      <c r="B42" s="5" t="n">
        <v>2532</v>
      </c>
      <c r="C42" s="5" t="n">
        <v>2503</v>
      </c>
    </row>
    <row r="43">
      <c r="A43" s="4" t="inlineStr">
        <is>
          <t>Marketable securities, amortized cost</t>
        </is>
      </c>
      <c r="B43" s="5" t="n">
        <v>536144</v>
      </c>
      <c r="C43" s="5" t="n">
        <v>324569</v>
      </c>
    </row>
    <row r="44">
      <c r="A44" s="4" t="inlineStr">
        <is>
          <t>Marketable securities, gross unrealized gains</t>
        </is>
      </c>
      <c r="B44" s="5" t="n">
        <v>37</v>
      </c>
      <c r="C44" s="5" t="n">
        <v>43</v>
      </c>
    </row>
    <row r="45">
      <c r="A45" s="4" t="inlineStr">
        <is>
          <t>Marketable securities, gross unrealized losses</t>
        </is>
      </c>
      <c r="B45" s="5" t="n">
        <v>-551</v>
      </c>
      <c r="C45" s="5" t="n">
        <v>-156</v>
      </c>
    </row>
    <row r="46">
      <c r="A46" s="4" t="inlineStr">
        <is>
          <t>Marketable securities, fair value</t>
        </is>
      </c>
      <c r="B46" s="5" t="n">
        <v>535630</v>
      </c>
      <c r="C46" s="5" t="n">
        <v>324456</v>
      </c>
    </row>
    <row r="47">
      <c r="A47" s="4" t="inlineStr">
        <is>
          <t>Government-sponsored Enterprise Securities [Member]</t>
        </is>
      </c>
    </row>
    <row r="48">
      <c r="A48" s="3" t="inlineStr">
        <is>
          <t>Marketable Securities [Line Items]</t>
        </is>
      </c>
    </row>
    <row r="49">
      <c r="A49" s="4" t="inlineStr">
        <is>
          <t>Marketable securities, amortized cost</t>
        </is>
      </c>
      <c r="B49" s="5" t="n">
        <v>3120</v>
      </c>
      <c r="C49" s="5" t="n">
        <v>33738</v>
      </c>
    </row>
    <row r="50">
      <c r="A50" s="4" t="inlineStr">
        <is>
          <t>Marketable securities, gross unrealized gains</t>
        </is>
      </c>
      <c r="C50" s="5" t="n">
        <v>5</v>
      </c>
    </row>
    <row r="51">
      <c r="A51" s="4" t="inlineStr">
        <is>
          <t>Marketable securities, gross unrealized losses</t>
        </is>
      </c>
      <c r="B51" s="5" t="n">
        <v>-1</v>
      </c>
      <c r="C51" s="5" t="n">
        <v>-2</v>
      </c>
    </row>
    <row r="52">
      <c r="A52" s="4" t="inlineStr">
        <is>
          <t>Marketable securities, fair value</t>
        </is>
      </c>
      <c r="B52" s="6" t="n">
        <v>3119</v>
      </c>
      <c r="C52" s="6" t="n">
        <v>337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6784</v>
      </c>
    </row>
    <row r="4">
      <c r="A4" s="4" t="inlineStr">
        <is>
          <t>Marketable securities, fair value</t>
        </is>
      </c>
      <c r="B4" s="5" t="n">
        <v>680144</v>
      </c>
      <c r="C4" s="6" t="n">
        <v>521713</v>
      </c>
    </row>
    <row r="5">
      <c r="A5" s="4" t="inlineStr">
        <is>
          <t>Recurring Basis [Member]</t>
        </is>
      </c>
    </row>
    <row r="6">
      <c r="A6" s="3" t="inlineStr">
        <is>
          <t>Fair Value Assets And Liabilities Measured On Recurring And Nonrecurring Basis [Line Items]</t>
        </is>
      </c>
    </row>
    <row r="7">
      <c r="A7" s="4" t="inlineStr">
        <is>
          <t>Other non-current assets</t>
        </is>
      </c>
      <c r="B7" s="5" t="n">
        <v>2212</v>
      </c>
      <c r="C7" s="5" t="n">
        <v>600</v>
      </c>
    </row>
    <row r="8">
      <c r="A8" s="4" t="inlineStr">
        <is>
          <t>Total</t>
        </is>
      </c>
      <c r="B8" s="5" t="n">
        <v>1808415</v>
      </c>
      <c r="C8" s="5" t="n">
        <v>1690933</v>
      </c>
    </row>
    <row r="9">
      <c r="A9" s="4" t="inlineStr">
        <is>
          <t>Recurring Basis [Member] | Cash [Member]</t>
        </is>
      </c>
    </row>
    <row r="10">
      <c r="A10" s="3" t="inlineStr">
        <is>
          <t>Fair Value Assets And Liabilities Measured On Recurring And Nonrecurring Basis [Line Items]</t>
        </is>
      </c>
    </row>
    <row r="11">
      <c r="A11" s="4" t="inlineStr">
        <is>
          <t>Cash and cash equivalents</t>
        </is>
      </c>
      <c r="B11" s="5" t="n">
        <v>494170</v>
      </c>
      <c r="C11" s="5" t="n">
        <v>395083</v>
      </c>
    </row>
    <row r="12">
      <c r="A12" s="4" t="inlineStr">
        <is>
          <t>Recurring Basis [Member] | Money Market Funds [Member]</t>
        </is>
      </c>
    </row>
    <row r="13">
      <c r="A13" s="3" t="inlineStr">
        <is>
          <t>Fair Value Assets And Liabilities Measured On Recurring And Nonrecurring Basis [Line Items]</t>
        </is>
      </c>
    </row>
    <row r="14">
      <c r="A14" s="4" t="inlineStr">
        <is>
          <t>Cash and cash equivalents</t>
        </is>
      </c>
      <c r="B14" s="5" t="n">
        <v>629357</v>
      </c>
      <c r="C14" s="5" t="n">
        <v>742958</v>
      </c>
    </row>
    <row r="15">
      <c r="A15" s="4" t="inlineStr">
        <is>
          <t>Recurring Basis [Member] | Corporate Debt Securities [Member]</t>
        </is>
      </c>
    </row>
    <row r="16">
      <c r="A16" s="3" t="inlineStr">
        <is>
          <t>Fair Value Assets And Liabilities Measured On Recurring And Nonrecurring Basis [Line Items]</t>
        </is>
      </c>
    </row>
    <row r="17">
      <c r="A17" s="4" t="inlineStr">
        <is>
          <t>Cash and cash equivalents</t>
        </is>
      </c>
      <c r="B17" s="5" t="n">
        <v>2532</v>
      </c>
      <c r="C17" s="5" t="n">
        <v>2503</v>
      </c>
    </row>
    <row r="18">
      <c r="A18" s="4" t="inlineStr">
        <is>
          <t>Marketable securities, fair value</t>
        </is>
      </c>
      <c r="B18" s="5" t="n">
        <v>535630</v>
      </c>
      <c r="C18" s="5" t="n">
        <v>324456</v>
      </c>
    </row>
    <row r="19">
      <c r="A19" s="4" t="inlineStr">
        <is>
          <t>Recurring Basis [Member] | Certificates of Deposit [Member]</t>
        </is>
      </c>
    </row>
    <row r="20">
      <c r="A20" s="3" t="inlineStr">
        <is>
          <t>Fair Value Assets And Liabilities Measured On Recurring And Nonrecurring Basis [Line Items]</t>
        </is>
      </c>
    </row>
    <row r="21">
      <c r="A21" s="4" t="inlineStr">
        <is>
          <t>Cash and cash equivalents</t>
        </is>
      </c>
      <c r="C21" s="5" t="n">
        <v>12527</v>
      </c>
    </row>
    <row r="22">
      <c r="A22" s="4" t="inlineStr">
        <is>
          <t>Marketable securities, fair value</t>
        </is>
      </c>
      <c r="B22" s="5" t="n">
        <v>54273</v>
      </c>
      <c r="C22" s="5" t="n">
        <v>25162</v>
      </c>
    </row>
    <row r="23">
      <c r="A23" s="4" t="inlineStr">
        <is>
          <t>Recurring Basis [Member] | Commercial Paper [Member]</t>
        </is>
      </c>
    </row>
    <row r="24">
      <c r="A24" s="3" t="inlineStr">
        <is>
          <t>Fair Value Assets And Liabilities Measured On Recurring And Nonrecurring Basis [Line Items]</t>
        </is>
      </c>
    </row>
    <row r="25">
      <c r="A25" s="4" t="inlineStr">
        <is>
          <t>Cash and cash equivalents</t>
        </is>
      </c>
      <c r="C25" s="5" t="n">
        <v>15549</v>
      </c>
    </row>
    <row r="26">
      <c r="A26" s="4" t="inlineStr">
        <is>
          <t>Marketable securities, fair value</t>
        </is>
      </c>
      <c r="B26" s="5" t="n">
        <v>87122</v>
      </c>
      <c r="C26" s="5" t="n">
        <v>90375</v>
      </c>
    </row>
    <row r="27">
      <c r="A27" s="4" t="inlineStr">
        <is>
          <t>Recurring Basis [Member] | US Treasury Securities [Member]</t>
        </is>
      </c>
    </row>
    <row r="28">
      <c r="A28" s="3" t="inlineStr">
        <is>
          <t>Fair Value Assets And Liabilities Measured On Recurring And Nonrecurring Basis [Line Items]</t>
        </is>
      </c>
    </row>
    <row r="29">
      <c r="A29" s="4" t="inlineStr">
        <is>
          <t>Marketable securities, fair value</t>
        </is>
      </c>
      <c r="C29" s="5" t="n">
        <v>47979</v>
      </c>
    </row>
    <row r="30">
      <c r="A30" s="4" t="inlineStr">
        <is>
          <t>Recurring Basis [Member] | Government-sponsored Enterprise Securities [Member]</t>
        </is>
      </c>
    </row>
    <row r="31">
      <c r="A31" s="3" t="inlineStr">
        <is>
          <t>Fair Value Assets And Liabilities Measured On Recurring And Nonrecurring Basis [Line Items]</t>
        </is>
      </c>
    </row>
    <row r="32">
      <c r="A32" s="4" t="inlineStr">
        <is>
          <t>Marketable securities, fair value</t>
        </is>
      </c>
      <c r="B32" s="5" t="n">
        <v>3119</v>
      </c>
      <c r="C32" s="5" t="n">
        <v>33741</v>
      </c>
    </row>
    <row r="33">
      <c r="A33" s="4" t="inlineStr">
        <is>
          <t>Recurring Basis [Member] | Level 1 [Member]</t>
        </is>
      </c>
    </row>
    <row r="34">
      <c r="A34" s="3" t="inlineStr">
        <is>
          <t>Fair Value Assets And Liabilities Measured On Recurring And Nonrecurring Basis [Line Items]</t>
        </is>
      </c>
    </row>
    <row r="35">
      <c r="A35" s="4" t="inlineStr">
        <is>
          <t>Total</t>
        </is>
      </c>
      <c r="B35" s="5" t="n">
        <v>1123527</v>
      </c>
      <c r="C35" s="5" t="n">
        <v>1138041</v>
      </c>
    </row>
    <row r="36">
      <c r="A36" s="4" t="inlineStr">
        <is>
          <t>Recurring Basis [Member] | Level 1 [Member] | Cash [Member]</t>
        </is>
      </c>
    </row>
    <row r="37">
      <c r="A37" s="3" t="inlineStr">
        <is>
          <t>Fair Value Assets And Liabilities Measured On Recurring And Nonrecurring Basis [Line Items]</t>
        </is>
      </c>
    </row>
    <row r="38">
      <c r="A38" s="4" t="inlineStr">
        <is>
          <t>Cash and cash equivalents</t>
        </is>
      </c>
      <c r="B38" s="5" t="n">
        <v>494170</v>
      </c>
      <c r="C38" s="5" t="n">
        <v>395083</v>
      </c>
    </row>
    <row r="39">
      <c r="A39" s="4" t="inlineStr">
        <is>
          <t>Recurring Basis [Member] | Level 1 [Member] | Money Market Funds [Member]</t>
        </is>
      </c>
    </row>
    <row r="40">
      <c r="A40" s="3" t="inlineStr">
        <is>
          <t>Fair Value Assets And Liabilities Measured On Recurring And Nonrecurring Basis [Line Items]</t>
        </is>
      </c>
    </row>
    <row r="41">
      <c r="A41" s="4" t="inlineStr">
        <is>
          <t>Cash and cash equivalents</t>
        </is>
      </c>
      <c r="B41" s="5" t="n">
        <v>629357</v>
      </c>
      <c r="C41" s="5" t="n">
        <v>742958</v>
      </c>
    </row>
    <row r="42">
      <c r="A42" s="4" t="inlineStr">
        <is>
          <t>Recurring Basis [Member] | Level 2 [Member]</t>
        </is>
      </c>
    </row>
    <row r="43">
      <c r="A43" s="3" t="inlineStr">
        <is>
          <t>Fair Value Assets And Liabilities Measured On Recurring And Nonrecurring Basis [Line Items]</t>
        </is>
      </c>
    </row>
    <row r="44">
      <c r="A44" s="4" t="inlineStr">
        <is>
          <t>Total</t>
        </is>
      </c>
      <c r="B44" s="5" t="n">
        <v>682676</v>
      </c>
      <c r="C44" s="5" t="n">
        <v>552292</v>
      </c>
    </row>
    <row r="45">
      <c r="A45" s="4" t="inlineStr">
        <is>
          <t>Recurring Basis [Member] | Level 2 [Member] | Corporate Debt Securities [Member]</t>
        </is>
      </c>
    </row>
    <row r="46">
      <c r="A46" s="3" t="inlineStr">
        <is>
          <t>Fair Value Assets And Liabilities Measured On Recurring And Nonrecurring Basis [Line Items]</t>
        </is>
      </c>
    </row>
    <row r="47">
      <c r="A47" s="4" t="inlineStr">
        <is>
          <t>Cash and cash equivalents</t>
        </is>
      </c>
      <c r="B47" s="5" t="n">
        <v>2532</v>
      </c>
      <c r="C47" s="5" t="n">
        <v>2503</v>
      </c>
    </row>
    <row r="48">
      <c r="A48" s="4" t="inlineStr">
        <is>
          <t>Marketable securities, fair value</t>
        </is>
      </c>
      <c r="B48" s="5" t="n">
        <v>535630</v>
      </c>
      <c r="C48" s="5" t="n">
        <v>324456</v>
      </c>
    </row>
    <row r="49">
      <c r="A49" s="4" t="inlineStr">
        <is>
          <t>Recurring Basis [Member] | Level 2 [Member] | Certificates of Deposit [Member]</t>
        </is>
      </c>
    </row>
    <row r="50">
      <c r="A50" s="3" t="inlineStr">
        <is>
          <t>Fair Value Assets And Liabilities Measured On Recurring And Nonrecurring Basis [Line Items]</t>
        </is>
      </c>
    </row>
    <row r="51">
      <c r="A51" s="4" t="inlineStr">
        <is>
          <t>Cash and cash equivalents</t>
        </is>
      </c>
      <c r="C51" s="5" t="n">
        <v>12527</v>
      </c>
    </row>
    <row r="52">
      <c r="A52" s="4" t="inlineStr">
        <is>
          <t>Marketable securities, fair value</t>
        </is>
      </c>
      <c r="B52" s="5" t="n">
        <v>54273</v>
      </c>
      <c r="C52" s="5" t="n">
        <v>25162</v>
      </c>
    </row>
    <row r="53">
      <c r="A53" s="4" t="inlineStr">
        <is>
          <t>Recurring Basis [Member] | Level 2 [Member] | Commercial Paper [Member]</t>
        </is>
      </c>
    </row>
    <row r="54">
      <c r="A54" s="3" t="inlineStr">
        <is>
          <t>Fair Value Assets And Liabilities Measured On Recurring And Nonrecurring Basis [Line Items]</t>
        </is>
      </c>
    </row>
    <row r="55">
      <c r="A55" s="4" t="inlineStr">
        <is>
          <t>Cash and cash equivalents</t>
        </is>
      </c>
      <c r="C55" s="5" t="n">
        <v>15549</v>
      </c>
    </row>
    <row r="56">
      <c r="A56" s="4" t="inlineStr">
        <is>
          <t>Marketable securities, fair value</t>
        </is>
      </c>
      <c r="B56" s="5" t="n">
        <v>87122</v>
      </c>
      <c r="C56" s="5" t="n">
        <v>90375</v>
      </c>
    </row>
    <row r="57">
      <c r="A57" s="4" t="inlineStr">
        <is>
          <t>Recurring Basis [Member] | Level 2 [Member] | US Treasury Securities [Member]</t>
        </is>
      </c>
    </row>
    <row r="58">
      <c r="A58" s="3" t="inlineStr">
        <is>
          <t>Fair Value Assets And Liabilities Measured On Recurring And Nonrecurring Basis [Line Items]</t>
        </is>
      </c>
    </row>
    <row r="59">
      <c r="A59" s="4" t="inlineStr">
        <is>
          <t>Marketable securities, fair value</t>
        </is>
      </c>
      <c r="C59" s="5" t="n">
        <v>47979</v>
      </c>
    </row>
    <row r="60">
      <c r="A60" s="4" t="inlineStr">
        <is>
          <t>Recurring Basis [Member] | Level 2 [Member] | Government-sponsored Enterprise Securities [Member]</t>
        </is>
      </c>
    </row>
    <row r="61">
      <c r="A61" s="3" t="inlineStr">
        <is>
          <t>Fair Value Assets And Liabilities Measured On Recurring And Nonrecurring Basis [Line Items]</t>
        </is>
      </c>
    </row>
    <row r="62">
      <c r="A62" s="4" t="inlineStr">
        <is>
          <t>Marketable securities, fair value</t>
        </is>
      </c>
      <c r="B62" s="5" t="n">
        <v>3119</v>
      </c>
      <c r="C62" s="5" t="n">
        <v>33741</v>
      </c>
    </row>
    <row r="63">
      <c r="A63" s="4" t="inlineStr">
        <is>
          <t>Recurring Basis [Member] | Level 3 [Member]</t>
        </is>
      </c>
    </row>
    <row r="64">
      <c r="A64" s="3" t="inlineStr">
        <is>
          <t>Fair Value Assets And Liabilities Measured On Recurring And Nonrecurring Basis [Line Items]</t>
        </is>
      </c>
    </row>
    <row r="65">
      <c r="A65" s="4" t="inlineStr">
        <is>
          <t>Other non-current assets</t>
        </is>
      </c>
      <c r="B65" s="5" t="n">
        <v>2212</v>
      </c>
      <c r="C65" s="5" t="n">
        <v>600</v>
      </c>
    </row>
    <row r="66">
      <c r="A66" s="4" t="inlineStr">
        <is>
          <t>Total</t>
        </is>
      </c>
      <c r="B66" s="6" t="n">
        <v>2212</v>
      </c>
      <c r="C66" s="6" t="n">
        <v>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1</t>
        </is>
      </c>
      <c r="C1" s="2" t="inlineStr">
        <is>
          <t>Dec. 31, 2020</t>
        </is>
      </c>
    </row>
    <row r="2">
      <c r="A2" s="3" t="inlineStr">
        <is>
          <t>Property, Plant and Equipment [Line Items]</t>
        </is>
      </c>
    </row>
    <row r="3">
      <c r="A3" s="4" t="inlineStr">
        <is>
          <t>Total property and equipment, gross</t>
        </is>
      </c>
      <c r="B3" s="6" t="n">
        <v>75794</v>
      </c>
      <c r="C3" s="6" t="n">
        <v>63335</v>
      </c>
    </row>
    <row r="4">
      <c r="A4" s="4" t="inlineStr">
        <is>
          <t>Accumulated depreciation</t>
        </is>
      </c>
      <c r="B4" s="5" t="n">
        <v>-23881</v>
      </c>
      <c r="C4" s="5" t="n">
        <v>-21175</v>
      </c>
    </row>
    <row r="5">
      <c r="A5" s="4" t="inlineStr">
        <is>
          <t>Total property and equipment, net</t>
        </is>
      </c>
      <c r="B5" s="5" t="n">
        <v>51913</v>
      </c>
      <c r="C5" s="5" t="n">
        <v>42160</v>
      </c>
    </row>
    <row r="6">
      <c r="A6" s="4" t="inlineStr">
        <is>
          <t>Computer Equipment [Member]</t>
        </is>
      </c>
    </row>
    <row r="7">
      <c r="A7" s="3" t="inlineStr">
        <is>
          <t>Property, Plant and Equipment [Line Items]</t>
        </is>
      </c>
    </row>
    <row r="8">
      <c r="A8" s="4" t="inlineStr">
        <is>
          <t>Total property and equipment, gross</t>
        </is>
      </c>
      <c r="B8" s="5" t="n">
        <v>1472</v>
      </c>
      <c r="C8" s="5" t="n">
        <v>727</v>
      </c>
    </row>
    <row r="9">
      <c r="A9" s="4" t="inlineStr">
        <is>
          <t>Furniture, Fixtures and Other [Member]</t>
        </is>
      </c>
    </row>
    <row r="10">
      <c r="A10" s="3" t="inlineStr">
        <is>
          <t>Property, Plant and Equipment [Line Items]</t>
        </is>
      </c>
    </row>
    <row r="11">
      <c r="A11" s="4" t="inlineStr">
        <is>
          <t>Total property and equipment, gross</t>
        </is>
      </c>
      <c r="B11" s="5" t="n">
        <v>3420</v>
      </c>
      <c r="C11" s="5" t="n">
        <v>3416</v>
      </c>
    </row>
    <row r="12">
      <c r="A12" s="4" t="inlineStr">
        <is>
          <t>Laboratory Equipment [Member]</t>
        </is>
      </c>
    </row>
    <row r="13">
      <c r="A13" s="3" t="inlineStr">
        <is>
          <t>Property, Plant and Equipment [Line Items]</t>
        </is>
      </c>
    </row>
    <row r="14">
      <c r="A14" s="4" t="inlineStr">
        <is>
          <t>Total property and equipment, gross</t>
        </is>
      </c>
      <c r="B14" s="5" t="n">
        <v>27956</v>
      </c>
      <c r="C14" s="5" t="n">
        <v>25353</v>
      </c>
    </row>
    <row r="15">
      <c r="A15" s="4" t="inlineStr">
        <is>
          <t>Leasehold Improvements [Member]</t>
        </is>
      </c>
    </row>
    <row r="16">
      <c r="A16" s="3" t="inlineStr">
        <is>
          <t>Property, Plant and Equipment [Line Items]</t>
        </is>
      </c>
    </row>
    <row r="17">
      <c r="A17" s="4" t="inlineStr">
        <is>
          <t>Total property and equipment, gross</t>
        </is>
      </c>
      <c r="B17" s="5" t="n">
        <v>25977</v>
      </c>
      <c r="C17" s="5" t="n">
        <v>25473</v>
      </c>
    </row>
    <row r="18">
      <c r="A18" s="4" t="inlineStr">
        <is>
          <t>Construction Work in Process [Member]</t>
        </is>
      </c>
    </row>
    <row r="19">
      <c r="A19" s="3" t="inlineStr">
        <is>
          <t>Property, Plant and Equipment [Line Items]</t>
        </is>
      </c>
    </row>
    <row r="20">
      <c r="A20" s="4" t="inlineStr">
        <is>
          <t>Total property and equipment, gross</t>
        </is>
      </c>
      <c r="B20" s="6" t="n">
        <v>16969</v>
      </c>
      <c r="C20" s="6" t="n">
        <v>83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2.7</v>
      </c>
      <c r="C4" s="9" t="n">
        <v>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Accrued Liabilities Current [Abstract]</t>
        </is>
      </c>
    </row>
    <row r="3">
      <c r="A3" s="4" t="inlineStr">
        <is>
          <t>Payroll and employee-related costs</t>
        </is>
      </c>
      <c r="B3" s="6" t="n">
        <v>11565</v>
      </c>
      <c r="C3" s="6" t="n">
        <v>22402</v>
      </c>
    </row>
    <row r="4">
      <c r="A4" s="4" t="inlineStr">
        <is>
          <t>Research costs</t>
        </is>
      </c>
      <c r="B4" s="5" t="n">
        <v>22034</v>
      </c>
      <c r="C4" s="5" t="n">
        <v>21684</v>
      </c>
    </row>
    <row r="5">
      <c r="A5" s="4" t="inlineStr">
        <is>
          <t>Licensing fees</t>
        </is>
      </c>
      <c r="B5" s="5" t="n">
        <v>930</v>
      </c>
      <c r="C5" s="5" t="n">
        <v>1401</v>
      </c>
    </row>
    <row r="6">
      <c r="A6" s="4" t="inlineStr">
        <is>
          <t>Professional fees</t>
        </is>
      </c>
      <c r="B6" s="5" t="n">
        <v>1874</v>
      </c>
      <c r="C6" s="5" t="n">
        <v>1670</v>
      </c>
    </row>
    <row r="7">
      <c r="A7" s="4" t="inlineStr">
        <is>
          <t>Intellectual property costs</t>
        </is>
      </c>
      <c r="B7" s="5" t="n">
        <v>5229</v>
      </c>
      <c r="C7" s="5" t="n">
        <v>3625</v>
      </c>
    </row>
    <row r="8">
      <c r="A8" s="4" t="inlineStr">
        <is>
          <t>Accrued property and equipment</t>
        </is>
      </c>
      <c r="B8" s="5" t="n">
        <v>6869</v>
      </c>
      <c r="C8" s="5" t="n">
        <v>2835</v>
      </c>
    </row>
    <row r="9">
      <c r="A9" s="4" t="inlineStr">
        <is>
          <t>Other</t>
        </is>
      </c>
      <c r="B9" s="5" t="n">
        <v>1363</v>
      </c>
      <c r="C9" s="5" t="n">
        <v>165</v>
      </c>
    </row>
    <row r="10">
      <c r="A10" s="4" t="inlineStr">
        <is>
          <t>Total</t>
        </is>
      </c>
      <c r="B10" s="6" t="n">
        <v>49864</v>
      </c>
      <c r="C10" s="6" t="n">
        <v>537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1 Months Ended</t>
        </is>
      </c>
    </row>
    <row r="2">
      <c r="B2" s="2" t="inlineStr">
        <is>
          <t>Jul. 31, 2020</t>
        </is>
      </c>
      <c r="C2" s="2" t="inlineStr">
        <is>
          <t>Nov. 30, 2019</t>
        </is>
      </c>
      <c r="D2" s="2" t="inlineStr">
        <is>
          <t>Mar. 31, 2021</t>
        </is>
      </c>
    </row>
    <row r="3">
      <c r="A3" s="3" t="inlineStr">
        <is>
          <t>Contingencies And Commitments [Line Items]</t>
        </is>
      </c>
    </row>
    <row r="4">
      <c r="A4" s="4" t="inlineStr">
        <is>
          <t>Rental payments period</t>
        </is>
      </c>
      <c r="B4" s="4" t="inlineStr">
        <is>
          <t>152 months</t>
        </is>
      </c>
      <c r="C4" s="4" t="inlineStr">
        <is>
          <t>5 years</t>
        </is>
      </c>
    </row>
    <row r="5">
      <c r="A5" s="4" t="inlineStr">
        <is>
          <t>Letter of Credit [Member]</t>
        </is>
      </c>
    </row>
    <row r="6">
      <c r="A6" s="3" t="inlineStr">
        <is>
          <t>Contingencies And Commitments [Line Items]</t>
        </is>
      </c>
    </row>
    <row r="7">
      <c r="A7" s="4" t="inlineStr">
        <is>
          <t>Letters of credit secured by cash held in restricted depository account</t>
        </is>
      </c>
      <c r="D7" s="9" t="n">
        <v>16.8</v>
      </c>
    </row>
    <row r="8">
      <c r="A8" s="4" t="inlineStr">
        <is>
          <t>Lease Arrangement [Member]</t>
        </is>
      </c>
    </row>
    <row r="9">
      <c r="A9" s="3" t="inlineStr">
        <is>
          <t>Contingencies And Commitments [Line Items]</t>
        </is>
      </c>
    </row>
    <row r="10">
      <c r="A10" s="4" t="inlineStr">
        <is>
          <t>Annual rental payments</t>
        </is>
      </c>
      <c r="C10" s="9" t="n">
        <v>3.9</v>
      </c>
    </row>
    <row r="11">
      <c r="A11" s="4" t="inlineStr">
        <is>
          <t>Lease Arrangement [Member] | Minimum [Member]</t>
        </is>
      </c>
    </row>
    <row r="12">
      <c r="A12" s="3" t="inlineStr">
        <is>
          <t>Contingencies And Commitments [Line Items]</t>
        </is>
      </c>
    </row>
    <row r="13">
      <c r="A13" s="4" t="inlineStr">
        <is>
          <t>Rental payments</t>
        </is>
      </c>
      <c r="B13" s="9" t="n">
        <v>292.5</v>
      </c>
    </row>
    <row r="14">
      <c r="A14" s="4" t="inlineStr">
        <is>
          <t>2015 Collaboration Agreement [Member] | Vertex Pharmaceuticals Incorporated and Certain of its Subsidiaries [Member]</t>
        </is>
      </c>
    </row>
    <row r="15">
      <c r="A15" s="3" t="inlineStr">
        <is>
          <t>Contingencies And Commitments [Line Items]</t>
        </is>
      </c>
    </row>
    <row r="16">
      <c r="A16" s="4" t="inlineStr">
        <is>
          <t>Milestone payment receivable</t>
        </is>
      </c>
      <c r="D16" s="6" t="n">
        <v>3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Significant Contracts - Additional Information (Detail)</t>
        </is>
      </c>
      <c r="B1" s="2" t="inlineStr">
        <is>
          <t>Dec. 13, 2019USD ($)Product</t>
        </is>
      </c>
      <c r="C1" s="2" t="inlineStr">
        <is>
          <t>Oct. 26, 2015USD ($)</t>
        </is>
      </c>
      <c r="D1" s="2" t="inlineStr">
        <is>
          <t>Oct. 31, 2019License</t>
        </is>
      </c>
      <c r="E1" s="2" t="inlineStr">
        <is>
          <t>Mar. 31, 2021USD ($)Option</t>
        </is>
      </c>
      <c r="F1" s="2" t="inlineStr">
        <is>
          <t>Mar. 31, 2020USD ($)</t>
        </is>
      </c>
      <c r="G1" s="2" t="inlineStr">
        <is>
          <t>Dec. 31, 2019USD ($)</t>
        </is>
      </c>
      <c r="H1" s="2" t="inlineStr">
        <is>
          <t>Dec. 31, 2020USD ($)</t>
        </is>
      </c>
      <c r="I1" s="2" t="inlineStr">
        <is>
          <t>Apr. 30, 2020USD ($)</t>
        </is>
      </c>
    </row>
    <row r="2">
      <c r="A2" s="3" t="inlineStr">
        <is>
          <t>Research and Development Arrangement, Contract to Perform for Others [Line Items]</t>
        </is>
      </c>
    </row>
    <row r="3">
      <c r="A3" s="4" t="inlineStr">
        <is>
          <t>Non-current deferred revenue</t>
        </is>
      </c>
      <c r="E3" s="6" t="n">
        <v>11776000</v>
      </c>
      <c r="H3" s="6" t="n">
        <v>11776000</v>
      </c>
    </row>
    <row r="4">
      <c r="A4" s="4" t="inlineStr">
        <is>
          <t>Collaboration revenue</t>
        </is>
      </c>
      <c r="E4" s="5" t="n">
        <v>539000</v>
      </c>
      <c r="F4" s="6" t="n">
        <v>157000</v>
      </c>
    </row>
    <row r="5">
      <c r="A5" s="4" t="inlineStr">
        <is>
          <t>Current deferred revenue</t>
        </is>
      </c>
      <c r="E5" s="5" t="n">
        <v>1802000</v>
      </c>
      <c r="H5" s="5" t="n">
        <v>2341000</v>
      </c>
    </row>
    <row r="6">
      <c r="A6" s="4" t="inlineStr">
        <is>
          <t>Research and development expense</t>
        </is>
      </c>
      <c r="E6" s="6" t="n">
        <v>90565000</v>
      </c>
      <c r="F6" s="5" t="n">
        <v>54193000</v>
      </c>
    </row>
    <row r="7">
      <c r="A7" s="4" t="inlineStr">
        <is>
          <t>Date of joint venture agreement</t>
        </is>
      </c>
      <c r="E7" s="4" t="inlineStr">
        <is>
          <t>Dec. 19,
		2015</t>
        </is>
      </c>
    </row>
    <row r="8">
      <c r="A8" s="4" t="inlineStr">
        <is>
          <t>Operating expenses</t>
        </is>
      </c>
      <c r="E8" s="6" t="n">
        <v>115082000</v>
      </c>
      <c r="F8" s="5" t="n">
        <v>73743000</v>
      </c>
    </row>
    <row r="9">
      <c r="A9" s="4" t="inlineStr">
        <is>
          <t>Casebia Therapeutics Limited Liability Partnership [Member]</t>
        </is>
      </c>
    </row>
    <row r="10">
      <c r="A10" s="3" t="inlineStr">
        <is>
          <t>Research and Development Arrangement, Contract to Perform for Others [Line Items]</t>
        </is>
      </c>
    </row>
    <row r="11">
      <c r="A11" s="4" t="inlineStr">
        <is>
          <t>Date of formation of joint venture entity</t>
        </is>
      </c>
      <c r="E11" s="4" t="inlineStr">
        <is>
          <t>Feb. 12,
		2016</t>
        </is>
      </c>
    </row>
    <row r="12">
      <c r="A12" s="4" t="inlineStr">
        <is>
          <t>Equity method investment, ownership percentage</t>
        </is>
      </c>
      <c r="E12" s="4" t="inlineStr">
        <is>
          <t>50.00%</t>
        </is>
      </c>
    </row>
    <row r="13">
      <c r="A13" s="4" t="inlineStr">
        <is>
          <t>Business combination, consideration transferred</t>
        </is>
      </c>
      <c r="E13" s="6" t="n">
        <v>41000000</v>
      </c>
    </row>
    <row r="14">
      <c r="A14" s="4" t="inlineStr">
        <is>
          <t>Net assets acquired</t>
        </is>
      </c>
      <c r="E14" s="5" t="n">
        <v>16000000</v>
      </c>
    </row>
    <row r="15">
      <c r="A15" s="4" t="inlineStr">
        <is>
          <t>Fair value of controlling interest obtained</t>
        </is>
      </c>
      <c r="E15" s="5" t="n">
        <v>32000000</v>
      </c>
    </row>
    <row r="16">
      <c r="A16" s="4" t="inlineStr">
        <is>
          <t>Non-Exclusive Research License [Member]</t>
        </is>
      </c>
    </row>
    <row r="17">
      <c r="A17" s="3" t="inlineStr">
        <is>
          <t>Research and Development Arrangement, Contract to Perform for Others [Line Items]</t>
        </is>
      </c>
    </row>
    <row r="18">
      <c r="A18" s="4" t="inlineStr">
        <is>
          <t>Transaction price allocated to remaining performance obligations</t>
        </is>
      </c>
      <c r="C18" s="6" t="n">
        <v>500000</v>
      </c>
    </row>
    <row r="19">
      <c r="A19" s="4" t="inlineStr">
        <is>
          <t>Non-Exclusive Research License [Member] | Valuation, Market Approach</t>
        </is>
      </c>
    </row>
    <row r="20">
      <c r="A20" s="3" t="inlineStr">
        <is>
          <t>Research and Development Arrangement, Contract to Perform for Others [Line Items]</t>
        </is>
      </c>
    </row>
    <row r="21">
      <c r="A21" s="4" t="inlineStr">
        <is>
          <t>Estimated standalone selling price for collaboration agreement</t>
        </is>
      </c>
      <c r="C21" s="5" t="n">
        <v>1000000</v>
      </c>
    </row>
    <row r="22">
      <c r="A22" s="4" t="inlineStr">
        <is>
          <t>Retirement Agreement [Member] | Casebia Therapeutics Limited Liability Partnership [Member]</t>
        </is>
      </c>
    </row>
    <row r="23">
      <c r="A23" s="3" t="inlineStr">
        <is>
          <t>Research and Development Arrangement, Contract to Perform for Others [Line Items]</t>
        </is>
      </c>
    </row>
    <row r="24">
      <c r="A24" s="4" t="inlineStr">
        <is>
          <t>Percentage of partnership interests</t>
        </is>
      </c>
      <c r="B24" s="4" t="inlineStr">
        <is>
          <t>100.00%</t>
        </is>
      </c>
    </row>
    <row r="25">
      <c r="A25" s="4" t="inlineStr">
        <is>
          <t>Partnership outstanding maximum exchange amount</t>
        </is>
      </c>
      <c r="B25" s="6" t="n">
        <v>22000000</v>
      </c>
    </row>
    <row r="26">
      <c r="A26" s="4" t="inlineStr">
        <is>
          <t>Operating expenses</t>
        </is>
      </c>
      <c r="B26" s="6" t="n">
        <v>6000000</v>
      </c>
    </row>
    <row r="27">
      <c r="A27" s="4" t="inlineStr">
        <is>
          <t>2019 Option Agreement [Member]</t>
        </is>
      </c>
    </row>
    <row r="28">
      <c r="A28" s="3" t="inlineStr">
        <is>
          <t>Research and Development Arrangement, Contract to Perform for Others [Line Items]</t>
        </is>
      </c>
    </row>
    <row r="29">
      <c r="A29" s="4" t="inlineStr">
        <is>
          <t>Research and development expense</t>
        </is>
      </c>
      <c r="E29" s="6" t="n">
        <v>4300000</v>
      </c>
      <c r="F29" s="5" t="n">
        <v>1900000</v>
      </c>
    </row>
    <row r="30">
      <c r="A30" s="4" t="inlineStr">
        <is>
          <t>2019 Option Agreement [Member] | Casebia Therapeutics Limited Liability Partnership [Member]</t>
        </is>
      </c>
    </row>
    <row r="31">
      <c r="A31" s="3" t="inlineStr">
        <is>
          <t>Research and Development Arrangement, Contract to Perform for Others [Line Items]</t>
        </is>
      </c>
    </row>
    <row r="32">
      <c r="A32" s="4" t="inlineStr">
        <is>
          <t>Number of options exercised under agreement | Option</t>
        </is>
      </c>
      <c r="E32" s="5" t="n">
        <v>2</v>
      </c>
    </row>
    <row r="33">
      <c r="A33" s="4" t="inlineStr">
        <is>
          <t>Equity method investment, ownership percentage</t>
        </is>
      </c>
      <c r="E33" s="4" t="inlineStr">
        <is>
          <t>50.00%</t>
        </is>
      </c>
    </row>
    <row r="34">
      <c r="A34" s="4" t="inlineStr">
        <is>
          <t>Number of products | Product</t>
        </is>
      </c>
      <c r="B34" s="5" t="n">
        <v>2</v>
      </c>
    </row>
    <row r="35">
      <c r="A35" s="4" t="inlineStr">
        <is>
          <t>Non-refundable one-time option payment</t>
        </is>
      </c>
      <c r="B35" s="6" t="n">
        <v>20000000</v>
      </c>
    </row>
    <row r="36">
      <c r="A36" s="4" t="inlineStr">
        <is>
          <t>Business combination, consideration transferred</t>
        </is>
      </c>
      <c r="E36" s="6" t="n">
        <v>25000000</v>
      </c>
    </row>
    <row r="37">
      <c r="A37" s="4" t="inlineStr">
        <is>
          <t>Payment to acquire business</t>
        </is>
      </c>
      <c r="E37" s="5" t="n">
        <v>16000000</v>
      </c>
    </row>
    <row r="38">
      <c r="A38" s="4" t="inlineStr">
        <is>
          <t>2019 Option Agreement [Member] | Research and Development [Member] | Casebia Therapeutics Limited Liability Partnership [Member]</t>
        </is>
      </c>
    </row>
    <row r="39">
      <c r="A39" s="3" t="inlineStr">
        <is>
          <t>Research and Development Arrangement, Contract to Perform for Others [Line Items]</t>
        </is>
      </c>
    </row>
    <row r="40">
      <c r="A40" s="4" t="inlineStr">
        <is>
          <t>Business combination, consideration transferred</t>
        </is>
      </c>
      <c r="E40" s="5" t="n">
        <v>20200000</v>
      </c>
    </row>
    <row r="41">
      <c r="A41" s="4" t="inlineStr">
        <is>
          <t>2019 Option Agreement [Member] | Certain Options [Member] | Casebia Therapeutics Limited Liability Partnership [Member]</t>
        </is>
      </c>
    </row>
    <row r="42">
      <c r="A42" s="3" t="inlineStr">
        <is>
          <t>Research and Development Arrangement, Contract to Perform for Others [Line Items]</t>
        </is>
      </c>
    </row>
    <row r="43">
      <c r="A43" s="4" t="inlineStr">
        <is>
          <t>Business combination, consideration transferred</t>
        </is>
      </c>
      <c r="E43" s="5" t="n">
        <v>4800000</v>
      </c>
    </row>
    <row r="44">
      <c r="A44" s="4" t="inlineStr">
        <is>
          <t>2019 Option Agreement [Member] | Research And Development Services | Casebia Therapeutics Limited Liability Partnership [Member]</t>
        </is>
      </c>
    </row>
    <row r="45">
      <c r="A45" s="3" t="inlineStr">
        <is>
          <t>Research and Development Arrangement, Contract to Perform for Others [Line Items]</t>
        </is>
      </c>
    </row>
    <row r="46">
      <c r="A46" s="4" t="inlineStr">
        <is>
          <t>Fair value of obligations</t>
        </is>
      </c>
      <c r="E46" s="5" t="n">
        <v>20200000</v>
      </c>
    </row>
    <row r="47">
      <c r="A47" s="4" t="inlineStr">
        <is>
          <t>2019 Option Agreement [Member] | Future Delivery of up to Two Options [Member] | Casebia Therapeutics Limited Liability Partnership [Member]</t>
        </is>
      </c>
    </row>
    <row r="48">
      <c r="A48" s="3" t="inlineStr">
        <is>
          <t>Research and Development Arrangement, Contract to Perform for Others [Line Items]</t>
        </is>
      </c>
    </row>
    <row r="49">
      <c r="A49" s="4" t="inlineStr">
        <is>
          <t>Fair value of obligations</t>
        </is>
      </c>
      <c r="E49" s="5" t="n">
        <v>4800000</v>
      </c>
    </row>
    <row r="50">
      <c r="A50" s="4" t="inlineStr">
        <is>
          <t>Co-commercialization Agreement [Member] | Casebia Therapeutics Limited Liability Partnership [Member]</t>
        </is>
      </c>
    </row>
    <row r="51">
      <c r="A51" s="3" t="inlineStr">
        <is>
          <t>Research and Development Arrangement, Contract to Perform for Others [Line Items]</t>
        </is>
      </c>
    </row>
    <row r="52">
      <c r="A52" s="4" t="inlineStr">
        <is>
          <t>Percentage of research and development costs</t>
        </is>
      </c>
      <c r="B52" s="4" t="inlineStr">
        <is>
          <t>50.00%</t>
        </is>
      </c>
    </row>
    <row r="53">
      <c r="A53" s="4" t="inlineStr">
        <is>
          <t>Percentage sharing of profit (loss) from sale of product</t>
        </is>
      </c>
      <c r="B53" s="4" t="inlineStr">
        <is>
          <t>50.00%</t>
        </is>
      </c>
    </row>
    <row r="54">
      <c r="A54" s="4" t="inlineStr">
        <is>
          <t>2019 Casebia Agreement [Member] | Other Current Liabilities [Member]</t>
        </is>
      </c>
    </row>
    <row r="55">
      <c r="A55" s="3" t="inlineStr">
        <is>
          <t>Research and Development Arrangement, Contract to Perform for Others [Line Items]</t>
        </is>
      </c>
    </row>
    <row r="56">
      <c r="A56" s="4" t="inlineStr">
        <is>
          <t>Research obligation</t>
        </is>
      </c>
      <c r="E56" s="5" t="n">
        <v>2700000</v>
      </c>
      <c r="H56" s="5" t="n">
        <v>7000000</v>
      </c>
    </row>
    <row r="57">
      <c r="A57" s="4" t="inlineStr">
        <is>
          <t>2019 Casebia Agreement [Member] | Other Long-term Liabilities [Member]</t>
        </is>
      </c>
    </row>
    <row r="58">
      <c r="A58" s="3" t="inlineStr">
        <is>
          <t>Research and Development Arrangement, Contract to Perform for Others [Line Items]</t>
        </is>
      </c>
    </row>
    <row r="59">
      <c r="A59" s="4" t="inlineStr">
        <is>
          <t>Research obligation</t>
        </is>
      </c>
      <c r="E59" s="5" t="n">
        <v>4800000</v>
      </c>
    </row>
    <row r="60">
      <c r="A60" s="4" t="inlineStr">
        <is>
          <t>2019 Casebia Agreement [Member] | Casebia Therapeutics Limited Liability Partnership [Member]</t>
        </is>
      </c>
    </row>
    <row r="61">
      <c r="A61" s="3" t="inlineStr">
        <is>
          <t>Research and Development Arrangement, Contract to Perform for Others [Line Items]</t>
        </is>
      </c>
    </row>
    <row r="62">
      <c r="A62" s="4" t="inlineStr">
        <is>
          <t>Fair value of assets and liabilities</t>
        </is>
      </c>
      <c r="E62" s="5" t="n">
        <v>16000000</v>
      </c>
    </row>
    <row r="63">
      <c r="A63" s="4" t="inlineStr">
        <is>
          <t>Equity method investment</t>
        </is>
      </c>
      <c r="E63" s="5" t="n">
        <v>0</v>
      </c>
    </row>
    <row r="64">
      <c r="A64" s="4" t="inlineStr">
        <is>
          <t>Vertex Pharmaceuticals Incorporated and Certain of its Subsidiaries [Member]</t>
        </is>
      </c>
    </row>
    <row r="65">
      <c r="A65" s="3" t="inlineStr">
        <is>
          <t>Research and Development Arrangement, Contract to Perform for Others [Line Items]</t>
        </is>
      </c>
    </row>
    <row r="66">
      <c r="A66" s="4" t="inlineStr">
        <is>
          <t>Nonrefundable upfront payment received</t>
        </is>
      </c>
      <c r="C66" s="5" t="n">
        <v>75000000</v>
      </c>
      <c r="E66" s="5" t="n">
        <v>175000000</v>
      </c>
    </row>
    <row r="67">
      <c r="A67" s="4" t="inlineStr">
        <is>
          <t>Transaction price</t>
        </is>
      </c>
      <c r="E67" s="5" t="n">
        <v>268600000</v>
      </c>
    </row>
    <row r="68">
      <c r="A68" s="4" t="inlineStr">
        <is>
          <t>Non-current deferred revenue</t>
        </is>
      </c>
      <c r="E68" s="5" t="n">
        <v>11800000</v>
      </c>
      <c r="H68" s="5" t="n">
        <v>11800000</v>
      </c>
    </row>
    <row r="69">
      <c r="A69" s="4" t="inlineStr">
        <is>
          <t>Non-cash consideration received</t>
        </is>
      </c>
      <c r="E69" s="5" t="n">
        <v>10000000</v>
      </c>
    </row>
    <row r="70">
      <c r="A70" s="4" t="inlineStr">
        <is>
          <t>Transaction price allocated to remaining performance obligations</t>
        </is>
      </c>
      <c r="E70" s="5" t="n">
        <v>11800000</v>
      </c>
    </row>
    <row r="71">
      <c r="A71" s="4" t="inlineStr">
        <is>
          <t>Collaboration revenue</t>
        </is>
      </c>
      <c r="E71" s="5" t="n">
        <v>0</v>
      </c>
      <c r="F71" s="5" t="n">
        <v>0</v>
      </c>
    </row>
    <row r="72">
      <c r="A72" s="4" t="inlineStr">
        <is>
          <t>Current deferred revenue</t>
        </is>
      </c>
      <c r="E72" s="5" t="n">
        <v>200000</v>
      </c>
      <c r="H72" s="6" t="n">
        <v>400000</v>
      </c>
    </row>
    <row r="73">
      <c r="A73" s="4" t="inlineStr">
        <is>
          <t>Maximum potential future payments</t>
        </is>
      </c>
      <c r="E73" s="5" t="n">
        <v>800000000</v>
      </c>
    </row>
    <row r="74">
      <c r="A74" s="4" t="inlineStr">
        <is>
          <t>Research and development expense</t>
        </is>
      </c>
      <c r="E74" s="5" t="n">
        <v>19900000</v>
      </c>
      <c r="F74" s="5" t="n">
        <v>9100000</v>
      </c>
    </row>
    <row r="75">
      <c r="A75" s="4" t="inlineStr">
        <is>
          <t>Reimbursements from research and license agreements</t>
        </is>
      </c>
      <c r="E75" s="5" t="n">
        <v>10600000</v>
      </c>
      <c r="F75" s="6" t="n">
        <v>5500000</v>
      </c>
    </row>
    <row r="76">
      <c r="A76" s="4" t="inlineStr">
        <is>
          <t>Collaborative arrangement, license rights reacquired by waiving payment owed</t>
        </is>
      </c>
      <c r="E76" s="5" t="n">
        <v>10000000</v>
      </c>
    </row>
    <row r="77">
      <c r="A77" s="4" t="inlineStr">
        <is>
          <t>Vertex Pharmaceuticals Incorporated and Certain of its Subsidiaries [Member] | Research and Development [Member]</t>
        </is>
      </c>
    </row>
    <row r="78">
      <c r="A78" s="3" t="inlineStr">
        <is>
          <t>Research and Development Arrangement, Contract to Perform for Others [Line Items]</t>
        </is>
      </c>
    </row>
    <row r="79">
      <c r="A79" s="4" t="inlineStr">
        <is>
          <t>Variable consideration received</t>
        </is>
      </c>
      <c r="C79" s="5" t="n">
        <v>19300000</v>
      </c>
      <c r="E79" s="5" t="n">
        <v>25000000</v>
      </c>
    </row>
    <row r="80">
      <c r="A80" s="4" t="inlineStr">
        <is>
          <t>Vertex Pharmaceuticals Incorporated and Certain of its Subsidiaries [Member] | Collaboration Target Options [Member]</t>
        </is>
      </c>
    </row>
    <row r="81">
      <c r="A81" s="3" t="inlineStr">
        <is>
          <t>Research and Development Arrangement, Contract to Perform for Others [Line Items]</t>
        </is>
      </c>
    </row>
    <row r="82">
      <c r="A82" s="4" t="inlineStr">
        <is>
          <t>Milestone payment receivable</t>
        </is>
      </c>
      <c r="E82" s="5" t="n">
        <v>420000000</v>
      </c>
    </row>
    <row r="83">
      <c r="A83" s="4" t="inlineStr">
        <is>
          <t>Milestone payment receivable</t>
        </is>
      </c>
      <c r="E83" s="5" t="n">
        <v>410000000</v>
      </c>
    </row>
    <row r="84">
      <c r="A84" s="4" t="inlineStr">
        <is>
          <t>Transaction price allocated to remaining performance obligations</t>
        </is>
      </c>
      <c r="E84" s="5" t="n">
        <v>46700000</v>
      </c>
    </row>
    <row r="85">
      <c r="A85" s="4" t="inlineStr">
        <is>
          <t>Vertex Pharmaceuticals Incorporated and Certain of its Subsidiaries [Member] | DM1 R&amp;D Services [Member]</t>
        </is>
      </c>
    </row>
    <row r="86">
      <c r="A86" s="3" t="inlineStr">
        <is>
          <t>Research and Development Arrangement, Contract to Perform for Others [Line Items]</t>
        </is>
      </c>
    </row>
    <row r="87">
      <c r="A87" s="4" t="inlineStr">
        <is>
          <t>Estimated standalone selling price for single collaboration</t>
        </is>
      </c>
      <c r="E87" s="5" t="n">
        <v>1700000</v>
      </c>
    </row>
    <row r="88">
      <c r="A88" s="4" t="inlineStr">
        <is>
          <t>Transaction price allocated to remaining performance obligations</t>
        </is>
      </c>
      <c r="E88" s="5" t="n">
        <v>1100000</v>
      </c>
    </row>
    <row r="89">
      <c r="A89" s="4" t="inlineStr">
        <is>
          <t>Vertex Pharmaceuticals Incorporated and Certain of its Subsidiaries [Member] | DM1 R&amp;D Services [Member] | Research and Development [Member]</t>
        </is>
      </c>
    </row>
    <row r="90">
      <c r="A90" s="3" t="inlineStr">
        <is>
          <t>Research and Development Arrangement, Contract to Perform for Others [Line Items]</t>
        </is>
      </c>
    </row>
    <row r="91">
      <c r="A91" s="4" t="inlineStr">
        <is>
          <t>Variable consideration received</t>
        </is>
      </c>
      <c r="E91" s="5" t="n">
        <v>800000</v>
      </c>
    </row>
    <row r="92">
      <c r="A92" s="4" t="inlineStr">
        <is>
          <t>Vertex Pharmaceuticals Incorporated and Certain of its Subsidiaries [Member] | DMD License [Member]</t>
        </is>
      </c>
    </row>
    <row r="93">
      <c r="A93" s="3" t="inlineStr">
        <is>
          <t>Research and Development Arrangement, Contract to Perform for Others [Line Items]</t>
        </is>
      </c>
    </row>
    <row r="94">
      <c r="A94" s="4" t="inlineStr">
        <is>
          <t>Estimated standalone selling price for single collaboration</t>
        </is>
      </c>
      <c r="E94" s="5" t="n">
        <v>224600000</v>
      </c>
    </row>
    <row r="95">
      <c r="A95" s="4" t="inlineStr">
        <is>
          <t>Transaction price allocated to remaining performance obligations</t>
        </is>
      </c>
      <c r="E95" s="5" t="n">
        <v>151100000</v>
      </c>
    </row>
    <row r="96">
      <c r="A96" s="4" t="inlineStr">
        <is>
          <t>Vertex Pharmaceuticals Incorporated and Certain of its Subsidiaries [Member] | DM1 License [Member]</t>
        </is>
      </c>
    </row>
    <row r="97">
      <c r="A97" s="3" t="inlineStr">
        <is>
          <t>Research and Development Arrangement, Contract to Perform for Others [Line Items]</t>
        </is>
      </c>
    </row>
    <row r="98">
      <c r="A98" s="4" t="inlineStr">
        <is>
          <t>Estimated standalone selling price for single collaboration</t>
        </is>
      </c>
      <c r="E98" s="5" t="n">
        <v>76200000</v>
      </c>
    </row>
    <row r="99">
      <c r="A99" s="4" t="inlineStr">
        <is>
          <t>Transaction price allocated to remaining performance obligations</t>
        </is>
      </c>
      <c r="E99" s="5" t="n">
        <v>51300000</v>
      </c>
    </row>
    <row r="100">
      <c r="A100" s="4" t="inlineStr">
        <is>
          <t>Vertex Pharmaceuticals Incorporated and Certain of its Subsidiaries [Member] | Specified Target Option Material Right [Member]</t>
        </is>
      </c>
    </row>
    <row r="101">
      <c r="A101" s="3" t="inlineStr">
        <is>
          <t>Research and Development Arrangement, Contract to Perform for Others [Line Items]</t>
        </is>
      </c>
    </row>
    <row r="102">
      <c r="A102" s="4" t="inlineStr">
        <is>
          <t>Estimated standalone selling price for single collaboration</t>
        </is>
      </c>
      <c r="E102" s="5" t="n">
        <v>17500000</v>
      </c>
    </row>
    <row r="103">
      <c r="A103" s="4" t="inlineStr">
        <is>
          <t>Transaction price allocated to remaining performance obligations</t>
        </is>
      </c>
      <c r="E103" s="5" t="n">
        <v>11800000</v>
      </c>
    </row>
    <row r="104">
      <c r="A104" s="4" t="inlineStr">
        <is>
          <t>Vertex Pharmaceuticals Incorporated and Certain of its Subsidiaries [Member] | Collaboration Target Options Material Rights One [Member]</t>
        </is>
      </c>
    </row>
    <row r="105">
      <c r="A105" s="3" t="inlineStr">
        <is>
          <t>Research and Development Arrangement, Contract to Perform for Others [Line Items]</t>
        </is>
      </c>
    </row>
    <row r="106">
      <c r="A106" s="4" t="inlineStr">
        <is>
          <t>Estimated standalone selling price for single collaboration</t>
        </is>
      </c>
      <c r="E106" s="5" t="n">
        <v>25000000</v>
      </c>
    </row>
    <row r="107">
      <c r="A107" s="4" t="inlineStr">
        <is>
          <t>Vertex Pharmaceuticals Incorporated and Certain of its Subsidiaries [Member] | Collaboration Target Options Material Rights Two [Member]</t>
        </is>
      </c>
    </row>
    <row r="108">
      <c r="A108" s="3" t="inlineStr">
        <is>
          <t>Research and Development Arrangement, Contract to Perform for Others [Line Items]</t>
        </is>
      </c>
    </row>
    <row r="109">
      <c r="A109" s="4" t="inlineStr">
        <is>
          <t>Estimated standalone selling price for single collaboration</t>
        </is>
      </c>
      <c r="E109" s="5" t="n">
        <v>22200000</v>
      </c>
    </row>
    <row r="110">
      <c r="A110" s="4" t="inlineStr">
        <is>
          <t>Vertex Pharmaceuticals Incorporated and Certain of its Subsidiaries [Member] | Collaboration Target Options Material Rights Three [Member]</t>
        </is>
      </c>
    </row>
    <row r="111">
      <c r="A111" s="3" t="inlineStr">
        <is>
          <t>Research and Development Arrangement, Contract to Perform for Others [Line Items]</t>
        </is>
      </c>
    </row>
    <row r="112">
      <c r="A112" s="4" t="inlineStr">
        <is>
          <t>Estimated standalone selling price for single collaboration</t>
        </is>
      </c>
      <c r="E112" s="5" t="n">
        <v>22200000</v>
      </c>
    </row>
    <row r="113">
      <c r="A113" s="4" t="inlineStr">
        <is>
          <t>Vertex Pharmaceuticals Incorporated and Certain of its Subsidiaries [Member] | Joint Development Agreement [Member]</t>
        </is>
      </c>
    </row>
    <row r="114">
      <c r="A114" s="3" t="inlineStr">
        <is>
          <t>Research and Development Arrangement, Contract to Perform for Others [Line Items]</t>
        </is>
      </c>
    </row>
    <row r="115">
      <c r="A115" s="4" t="inlineStr">
        <is>
          <t>Up-front payment received</t>
        </is>
      </c>
      <c r="C115" s="5" t="n">
        <v>7000000</v>
      </c>
      <c r="E115" s="6" t="n">
        <v>7000000</v>
      </c>
    </row>
    <row r="116">
      <c r="A116" s="4" t="inlineStr">
        <is>
          <t>Agreement description</t>
        </is>
      </c>
      <c r="E116" s="4" t="inlineStr">
        <is>
          <t>In connection with the JDA, the Company received a $7.0 million up-front payment from Vertex and subsequently received a one-time low seven-digit milestone payment upon the dosing of the second patient in a clinical trial with the initial product candidate.</t>
        </is>
      </c>
    </row>
    <row r="117">
      <c r="A117" s="4" t="inlineStr">
        <is>
          <t>Vertex Pharmaceuticals Incorporated and Certain of its Subsidiaries [Member] | Exercise of Exclusive Option [Member] | Collaboration Target Options [Member]</t>
        </is>
      </c>
    </row>
    <row r="118">
      <c r="A118" s="3" t="inlineStr">
        <is>
          <t>Research and Development Arrangement, Contract to Perform for Others [Line Items]</t>
        </is>
      </c>
    </row>
    <row r="119">
      <c r="A119" s="4" t="inlineStr">
        <is>
          <t>Milestone payment receivable</t>
        </is>
      </c>
      <c r="E119" s="6" t="n">
        <v>10000000</v>
      </c>
    </row>
    <row r="120">
      <c r="A120" s="4" t="inlineStr">
        <is>
          <t>Vertex Pharmaceuticals Incorporated and Certain of its Subsidiaries [Member] | 2019 Collaboration Agreement [Member]</t>
        </is>
      </c>
    </row>
    <row r="121">
      <c r="A121" s="3" t="inlineStr">
        <is>
          <t>Research and Development Arrangement, Contract to Perform for Others [Line Items]</t>
        </is>
      </c>
    </row>
    <row r="122">
      <c r="A122" s="4" t="inlineStr">
        <is>
          <t>Nonrefundable upfront payment received</t>
        </is>
      </c>
      <c r="E122" s="5" t="n">
        <v>175000000</v>
      </c>
    </row>
    <row r="123">
      <c r="A123" s="4" t="inlineStr">
        <is>
          <t>Maximum potential payments</t>
        </is>
      </c>
      <c r="E123" s="6" t="n">
        <v>825000000</v>
      </c>
    </row>
    <row r="124">
      <c r="A124" s="4" t="inlineStr">
        <is>
          <t>Percentage of exchange payment of research and development costs</t>
        </is>
      </c>
      <c r="E124" s="4" t="inlineStr">
        <is>
          <t>50.00%</t>
        </is>
      </c>
    </row>
    <row r="125">
      <c r="A125" s="4" t="inlineStr">
        <is>
          <t>Non-cash consideration expensed upon execution of collaborative agreement</t>
        </is>
      </c>
      <c r="E125" s="6" t="n">
        <v>10000000</v>
      </c>
    </row>
    <row r="126">
      <c r="A126" s="4" t="inlineStr">
        <is>
          <t>Vertex Pharmaceuticals Incorporated and Certain of its Subsidiaries [Member] | 2015 Collaboration Agreement [Member]</t>
        </is>
      </c>
    </row>
    <row r="127">
      <c r="A127" s="3" t="inlineStr">
        <is>
          <t>Research and Development Arrangement, Contract to Perform for Others [Line Items]</t>
        </is>
      </c>
    </row>
    <row r="128">
      <c r="A128" s="4" t="inlineStr">
        <is>
          <t>Milestone payment receivable</t>
        </is>
      </c>
      <c r="E128" s="6" t="n">
        <v>395000000</v>
      </c>
    </row>
    <row r="129">
      <c r="A129" s="4" t="inlineStr">
        <is>
          <t>Percentage of exchange payment of research and development costs</t>
        </is>
      </c>
      <c r="E129" s="4" t="inlineStr">
        <is>
          <t>50.00%</t>
        </is>
      </c>
    </row>
    <row r="130">
      <c r="A130" s="4" t="inlineStr">
        <is>
          <t>Number of options would not be exercised under agreement | Option</t>
        </is>
      </c>
      <c r="E130" s="5" t="n">
        <v>1</v>
      </c>
    </row>
    <row r="131">
      <c r="A131" s="4" t="inlineStr">
        <is>
          <t>Number of remaining options under agreement | Option</t>
        </is>
      </c>
      <c r="E131" s="5" t="n">
        <v>4</v>
      </c>
    </row>
    <row r="132">
      <c r="A132" s="4" t="inlineStr">
        <is>
          <t>Non-current deferred revenue</t>
        </is>
      </c>
      <c r="E132" s="6" t="n">
        <v>57800000</v>
      </c>
    </row>
    <row r="133">
      <c r="A133" s="4" t="inlineStr">
        <is>
          <t>Number of options exercised under agreement | Option</t>
        </is>
      </c>
      <c r="E133" s="5" t="n">
        <v>4</v>
      </c>
    </row>
    <row r="134">
      <c r="A134" s="4" t="inlineStr">
        <is>
          <t>Vertex Pharmaceuticals Incorporated and Certain of its Subsidiaries [Member] | 2015 Collaboration Agreement [Member] | Collaborative Arrangement Material Rights Fourth Exclusive License [Member]</t>
        </is>
      </c>
    </row>
    <row r="135">
      <c r="A135" s="3" t="inlineStr">
        <is>
          <t>Research and Development Arrangement, Contract to Perform for Others [Line Items]</t>
        </is>
      </c>
    </row>
    <row r="136">
      <c r="A136" s="4" t="inlineStr">
        <is>
          <t>Estimated standalone selling price for single collaboration</t>
        </is>
      </c>
      <c r="E136" s="6" t="n">
        <v>10000000</v>
      </c>
    </row>
    <row r="137">
      <c r="A137" s="4" t="inlineStr">
        <is>
          <t>Transaction price allocated to remaining performance obligations</t>
        </is>
      </c>
      <c r="E137" s="6" t="n">
        <v>6700000</v>
      </c>
    </row>
    <row r="138">
      <c r="A138" s="4" t="inlineStr">
        <is>
          <t>Vertex Pharmaceuticals Inc [Member]</t>
        </is>
      </c>
    </row>
    <row r="139">
      <c r="A139" s="3" t="inlineStr">
        <is>
          <t>Research and Development Arrangement, Contract to Perform for Others [Line Items]</t>
        </is>
      </c>
    </row>
    <row r="140">
      <c r="A140" s="4" t="inlineStr">
        <is>
          <t>Estimated standalone selling price for single collaboration</t>
        </is>
      </c>
      <c r="C140" s="5" t="n">
        <v>19300000</v>
      </c>
    </row>
    <row r="141">
      <c r="A141" s="4" t="inlineStr">
        <is>
          <t>Transaction price allocated to remaining performance obligations</t>
        </is>
      </c>
      <c r="C141" s="5" t="n">
        <v>19300000</v>
      </c>
    </row>
    <row r="142">
      <c r="A142" s="4" t="inlineStr">
        <is>
          <t>Estimated standalone selling price for collaboration agreement</t>
        </is>
      </c>
      <c r="C142" s="5" t="n">
        <v>118600000</v>
      </c>
    </row>
    <row r="143">
      <c r="A143" s="4" t="inlineStr">
        <is>
          <t>Vertex Pharmaceuticals Inc [Member] | Collaboration Target Options [Member]</t>
        </is>
      </c>
    </row>
    <row r="144">
      <c r="A144" s="3" t="inlineStr">
        <is>
          <t>Research and Development Arrangement, Contract to Perform for Others [Line Items]</t>
        </is>
      </c>
    </row>
    <row r="145">
      <c r="A145" s="4" t="inlineStr">
        <is>
          <t>Transaction price allocated to remaining performance obligations</t>
        </is>
      </c>
      <c r="C145" s="5" t="n">
        <v>57700000</v>
      </c>
    </row>
    <row r="146">
      <c r="A146" s="4" t="inlineStr">
        <is>
          <t>Vertex Pharmaceuticals Inc [Member] | Collaboration Target Options Material Rights One [Member]</t>
        </is>
      </c>
    </row>
    <row r="147">
      <c r="A147" s="3" t="inlineStr">
        <is>
          <t>Research and Development Arrangement, Contract to Perform for Others [Line Items]</t>
        </is>
      </c>
    </row>
    <row r="148">
      <c r="A148" s="4" t="inlineStr">
        <is>
          <t>Estimated standalone selling price for single collaboration</t>
        </is>
      </c>
      <c r="C148" s="5" t="n">
        <v>45600000</v>
      </c>
    </row>
    <row r="149">
      <c r="A149" s="4" t="inlineStr">
        <is>
          <t>Vertex Pharmaceuticals Inc [Member] | Collaboration Target Options Material Rights Two [Member]</t>
        </is>
      </c>
    </row>
    <row r="150">
      <c r="A150" s="3" t="inlineStr">
        <is>
          <t>Research and Development Arrangement, Contract to Perform for Others [Line Items]</t>
        </is>
      </c>
    </row>
    <row r="151">
      <c r="A151" s="4" t="inlineStr">
        <is>
          <t>Estimated standalone selling price for single collaboration</t>
        </is>
      </c>
      <c r="C151" s="5" t="n">
        <v>38400000</v>
      </c>
    </row>
    <row r="152">
      <c r="A152" s="4" t="inlineStr">
        <is>
          <t>Vertex Pharmaceuticals Inc [Member] | Collaboration Target Options Material Rights Three [Member]</t>
        </is>
      </c>
    </row>
    <row r="153">
      <c r="A153" s="3" t="inlineStr">
        <is>
          <t>Research and Development Arrangement, Contract to Perform for Others [Line Items]</t>
        </is>
      </c>
    </row>
    <row r="154">
      <c r="A154" s="4" t="inlineStr">
        <is>
          <t>Estimated standalone selling price for single collaboration</t>
        </is>
      </c>
      <c r="C154" s="5" t="n">
        <v>17300000</v>
      </c>
    </row>
    <row r="155">
      <c r="A155" s="4" t="inlineStr">
        <is>
          <t>Vertex Pharmaceuticals Inc [Member] | Rights Four [Member]</t>
        </is>
      </c>
    </row>
    <row r="156">
      <c r="A156" s="3" t="inlineStr">
        <is>
          <t>Research and Development Arrangement, Contract to Perform for Others [Line Items]</t>
        </is>
      </c>
    </row>
    <row r="157">
      <c r="A157" s="4" t="inlineStr">
        <is>
          <t>Estimated standalone selling price for single collaboration</t>
        </is>
      </c>
      <c r="C157" s="5" t="n">
        <v>17300000</v>
      </c>
    </row>
    <row r="158">
      <c r="A158" s="4" t="inlineStr">
        <is>
          <t>Vertex Pharmaceuticals Inc [Member] | 2019 Collaboration Agreement [Member]</t>
        </is>
      </c>
    </row>
    <row r="159">
      <c r="A159" s="3" t="inlineStr">
        <is>
          <t>Research and Development Arrangement, Contract to Perform for Others [Line Items]</t>
        </is>
      </c>
    </row>
    <row r="160">
      <c r="A160" s="4" t="inlineStr">
        <is>
          <t>Milestone payment receivable</t>
        </is>
      </c>
      <c r="I160" s="6" t="n">
        <v>25000000</v>
      </c>
    </row>
    <row r="161">
      <c r="A161" s="4" t="inlineStr">
        <is>
          <t>Vertex Pharmaceuticals Inc [Member] | 2015 Collaboration Agreement [Member]</t>
        </is>
      </c>
    </row>
    <row r="162">
      <c r="A162" s="3" t="inlineStr">
        <is>
          <t>Research and Development Arrangement, Contract to Perform for Others [Line Items]</t>
        </is>
      </c>
    </row>
    <row r="163">
      <c r="A163" s="4" t="inlineStr">
        <is>
          <t>Aggregate amount in option exercise payments received</t>
        </is>
      </c>
      <c r="G163" s="6" t="n">
        <v>30000000</v>
      </c>
    </row>
    <row r="164">
      <c r="A164" s="4" t="inlineStr">
        <is>
          <t>Number of exclusive license targets | License</t>
        </is>
      </c>
      <c r="D164" s="5" t="n">
        <v>3</v>
      </c>
    </row>
    <row r="165">
      <c r="A165" s="4" t="inlineStr">
        <is>
          <t>Vertex Pharmaceuticals Inc [Member] | Beta Globin</t>
        </is>
      </c>
    </row>
    <row r="166">
      <c r="A166" s="3" t="inlineStr">
        <is>
          <t>Research and Development Arrangement, Contract to Perform for Others [Line Items]</t>
        </is>
      </c>
    </row>
    <row r="167">
      <c r="A167" s="4" t="inlineStr">
        <is>
          <t>Estimated standalone selling price for single collaboration</t>
        </is>
      </c>
      <c r="C167" s="5" t="n">
        <v>48900000</v>
      </c>
    </row>
    <row r="168">
      <c r="A168" s="4" t="inlineStr">
        <is>
          <t>Transaction price allocated to remaining performance obligations</t>
        </is>
      </c>
      <c r="C168" s="6" t="n">
        <v>23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Contracts - Schedule of Fair Value of Assets and Liabilities Received (Detail) $ in Thousands</t>
        </is>
      </c>
      <c r="B1" s="2" t="inlineStr">
        <is>
          <t>Mar. 31, 2021USD ($)</t>
        </is>
      </c>
    </row>
    <row r="2">
      <c r="A2" s="3" t="inlineStr">
        <is>
          <t>Research And Development [Abstract]</t>
        </is>
      </c>
    </row>
    <row r="3">
      <c r="A3" s="4" t="inlineStr">
        <is>
          <t>Cash and cash equivalents</t>
        </is>
      </c>
      <c r="B3" s="6" t="n">
        <v>6784</v>
      </c>
    </row>
    <row r="4">
      <c r="A4" s="4" t="inlineStr">
        <is>
          <t>Prepaid expenses and other current assets</t>
        </is>
      </c>
      <c r="B4" s="5" t="n">
        <v>2565</v>
      </c>
    </row>
    <row r="5">
      <c r="A5" s="4" t="inlineStr">
        <is>
          <t>Property, plant and equipment, net</t>
        </is>
      </c>
      <c r="B5" s="5" t="n">
        <v>9340</v>
      </c>
    </row>
    <row r="6">
      <c r="A6" s="4" t="inlineStr">
        <is>
          <t>Operating lease assets</t>
        </is>
      </c>
      <c r="B6" s="5" t="n">
        <v>11003</v>
      </c>
    </row>
    <row r="7">
      <c r="A7" s="4" t="inlineStr">
        <is>
          <t>Restricted cash</t>
        </is>
      </c>
      <c r="B7" s="5" t="n">
        <v>1226</v>
      </c>
    </row>
    <row r="8">
      <c r="A8" s="4" t="inlineStr">
        <is>
          <t>Accrued expenses and other current liabilities</t>
        </is>
      </c>
      <c r="B8" s="5" t="n">
        <v>-3915</v>
      </c>
    </row>
    <row r="9">
      <c r="A9" s="4" t="inlineStr">
        <is>
          <t>Operating lease liabilities</t>
        </is>
      </c>
      <c r="B9" s="5" t="n">
        <v>-11003</v>
      </c>
    </row>
    <row r="10">
      <c r="A10" s="4" t="inlineStr">
        <is>
          <t>Net assets</t>
        </is>
      </c>
      <c r="B10" s="6" t="n">
        <v>1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539</v>
      </c>
      <c r="C4" s="6" t="n">
        <v>157</v>
      </c>
    </row>
    <row r="5">
      <c r="A5" s="3" t="inlineStr">
        <is>
          <t>Operating expenses:</t>
        </is>
      </c>
    </row>
    <row r="6">
      <c r="A6" s="4" t="inlineStr">
        <is>
          <t>Research and development</t>
        </is>
      </c>
      <c r="B6" s="5" t="n">
        <v>90565</v>
      </c>
      <c r="C6" s="5" t="n">
        <v>54193</v>
      </c>
    </row>
    <row r="7">
      <c r="A7" s="4" t="inlineStr">
        <is>
          <t>General and administrative</t>
        </is>
      </c>
      <c r="B7" s="5" t="n">
        <v>24517</v>
      </c>
      <c r="C7" s="5" t="n">
        <v>19550</v>
      </c>
    </row>
    <row r="8">
      <c r="A8" s="4" t="inlineStr">
        <is>
          <t>Total operating expenses</t>
        </is>
      </c>
      <c r="B8" s="5" t="n">
        <v>115082</v>
      </c>
      <c r="C8" s="5" t="n">
        <v>73743</v>
      </c>
    </row>
    <row r="9">
      <c r="A9" s="4" t="inlineStr">
        <is>
          <t>Loss from operations</t>
        </is>
      </c>
      <c r="B9" s="5" t="n">
        <v>-114543</v>
      </c>
      <c r="C9" s="5" t="n">
        <v>-73586</v>
      </c>
    </row>
    <row r="10">
      <c r="A10" s="3" t="inlineStr">
        <is>
          <t>Other income (expense):</t>
        </is>
      </c>
    </row>
    <row r="11">
      <c r="A11" s="4" t="inlineStr">
        <is>
          <t>Other income, net</t>
        </is>
      </c>
      <c r="B11" s="5" t="n">
        <v>1955</v>
      </c>
      <c r="C11" s="5" t="n">
        <v>4232</v>
      </c>
    </row>
    <row r="12">
      <c r="A12" s="4" t="inlineStr">
        <is>
          <t>Total other income (expense), net</t>
        </is>
      </c>
      <c r="B12" s="5" t="n">
        <v>1955</v>
      </c>
      <c r="C12" s="5" t="n">
        <v>4232</v>
      </c>
    </row>
    <row r="13">
      <c r="A13" s="4" t="inlineStr">
        <is>
          <t>Net loss before income taxes</t>
        </is>
      </c>
      <c r="B13" s="5" t="n">
        <v>-112588</v>
      </c>
      <c r="C13" s="5" t="n">
        <v>-69354</v>
      </c>
    </row>
    <row r="14">
      <c r="A14" s="4" t="inlineStr">
        <is>
          <t>Provision for income taxes</t>
        </is>
      </c>
      <c r="B14" s="5" t="n">
        <v>-575</v>
      </c>
      <c r="C14" s="5" t="n">
        <v>-377</v>
      </c>
    </row>
    <row r="15">
      <c r="A15" s="4" t="inlineStr">
        <is>
          <t>Net loss</t>
        </is>
      </c>
      <c r="B15" s="5" t="n">
        <v>-113163</v>
      </c>
      <c r="C15" s="5" t="n">
        <v>-69731</v>
      </c>
    </row>
    <row r="16">
      <c r="A16" s="4" t="inlineStr">
        <is>
          <t>Foreign currency translation adjustment</t>
        </is>
      </c>
      <c r="B16" s="5" t="n">
        <v>5</v>
      </c>
      <c r="C16" s="5" t="n">
        <v>-25</v>
      </c>
    </row>
    <row r="17">
      <c r="A17" s="4" t="inlineStr">
        <is>
          <t>Unrealized loss on marketable securities</t>
        </is>
      </c>
      <c r="B17" s="5" t="n">
        <v>-383</v>
      </c>
    </row>
    <row r="18">
      <c r="A18" s="4" t="inlineStr">
        <is>
          <t>Comprehensive loss</t>
        </is>
      </c>
      <c r="B18" s="6" t="n">
        <v>-113541</v>
      </c>
      <c r="C18" s="6" t="n">
        <v>-69756</v>
      </c>
    </row>
    <row r="19">
      <c r="A19" s="4" t="inlineStr">
        <is>
          <t>Net loss per common share — basic</t>
        </is>
      </c>
      <c r="B19" s="8" t="n">
        <v>-1.51</v>
      </c>
      <c r="C19" s="8" t="n">
        <v>-1.15</v>
      </c>
    </row>
    <row r="20">
      <c r="A20" s="4" t="inlineStr">
        <is>
          <t>Basic weighted-average common shares outstanding</t>
        </is>
      </c>
      <c r="B20" s="5" t="n">
        <v>75005187</v>
      </c>
      <c r="C20" s="5" t="n">
        <v>60847683</v>
      </c>
    </row>
    <row r="21">
      <c r="A21" s="4" t="inlineStr">
        <is>
          <t>Net loss per common share — diluted</t>
        </is>
      </c>
      <c r="B21" s="8" t="n">
        <v>-1.51</v>
      </c>
      <c r="C21" s="8" t="n">
        <v>-1.15</v>
      </c>
    </row>
    <row r="22">
      <c r="A22" s="4" t="inlineStr">
        <is>
          <t>Diluted weighted-average common shares outstanding</t>
        </is>
      </c>
      <c r="B22" s="5" t="n">
        <v>75005187</v>
      </c>
      <c r="C22" s="5" t="n">
        <v>60847683</v>
      </c>
    </row>
    <row r="23">
      <c r="A23" s="4" t="inlineStr">
        <is>
          <t>Collaboration Revenue [Member]</t>
        </is>
      </c>
    </row>
    <row r="24">
      <c r="A24" s="3" t="inlineStr">
        <is>
          <t>Revenue:</t>
        </is>
      </c>
    </row>
    <row r="25">
      <c r="A25" s="4" t="inlineStr">
        <is>
          <t>Total revenue</t>
        </is>
      </c>
      <c r="B25" s="6" t="n">
        <v>202</v>
      </c>
      <c r="C25" s="6" t="n">
        <v>157</v>
      </c>
    </row>
    <row r="26">
      <c r="A26" s="4" t="inlineStr">
        <is>
          <t>Grant Revenue [Member]</t>
        </is>
      </c>
    </row>
    <row r="27">
      <c r="A27" s="3" t="inlineStr">
        <is>
          <t>Revenue:</t>
        </is>
      </c>
    </row>
    <row r="28">
      <c r="A28" s="4" t="inlineStr">
        <is>
          <t>Total revenue</t>
        </is>
      </c>
      <c r="B28" s="6" t="n">
        <v>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37" customWidth="1" min="6" max="6"/>
    <col width="37" customWidth="1" min="7" max="7"/>
    <col width="26" customWidth="1" min="8" max="8"/>
    <col width="26" customWidth="1" min="9" max="9"/>
    <col width="26" customWidth="1" min="10" max="10"/>
  </cols>
  <sheetData>
    <row r="1">
      <c r="A1" s="1" t="inlineStr">
        <is>
          <t>Share Capital - Additional Information (Detail)</t>
        </is>
      </c>
      <c r="B1" s="2" t="inlineStr">
        <is>
          <t>1 Months Ended</t>
        </is>
      </c>
      <c r="F1" s="2" t="inlineStr">
        <is>
          <t>3 Months Ended</t>
        </is>
      </c>
      <c r="G1" s="2" t="inlineStr">
        <is>
          <t>12 Months Ended</t>
        </is>
      </c>
    </row>
    <row r="2">
      <c r="B2" s="2" t="inlineStr">
        <is>
          <t>Jan. 31, 2021USD ($)$ / sharesshares</t>
        </is>
      </c>
      <c r="C2" s="2" t="inlineStr">
        <is>
          <t>Dec. 31, 2020USD ($)shares</t>
        </is>
      </c>
      <c r="D2" s="2" t="inlineStr">
        <is>
          <t>Jul. 31, 2020USD ($)$ / sharesshares</t>
        </is>
      </c>
      <c r="E2" s="2" t="inlineStr">
        <is>
          <t>Aug. 31, 2019USD ($)</t>
        </is>
      </c>
      <c r="F2" s="2" t="inlineStr">
        <is>
          <t>Mar. 31, 2021USD ($)$ / sharesshares</t>
        </is>
      </c>
      <c r="G2" s="2" t="inlineStr">
        <is>
          <t>Dec. 31, 2020USD ($)$ / sharesshares</t>
        </is>
      </c>
      <c r="H2" s="2" t="inlineStr">
        <is>
          <t>Mar. 31, 2021SFr / shares</t>
        </is>
      </c>
      <c r="I2" s="2" t="inlineStr">
        <is>
          <t>Dec. 31, 2020SFr / shares</t>
        </is>
      </c>
      <c r="J2" s="2" t="inlineStr">
        <is>
          <t>Aug. 31, 2019SFr / shares</t>
        </is>
      </c>
    </row>
    <row r="3">
      <c r="A3" s="3" t="inlineStr">
        <is>
          <t>Class of Stock [Line Items]</t>
        </is>
      </c>
    </row>
    <row r="4">
      <c r="A4" s="4" t="inlineStr">
        <is>
          <t>Common stock, shares authorized | shares</t>
        </is>
      </c>
      <c r="C4" s="5" t="n">
        <v>115172786</v>
      </c>
      <c r="F4" s="5" t="n">
        <v>115172786</v>
      </c>
      <c r="G4" s="5" t="n">
        <v>115172786</v>
      </c>
    </row>
    <row r="5">
      <c r="A5" s="4" t="inlineStr">
        <is>
          <t>Common shares, par value | SFr / shares</t>
        </is>
      </c>
      <c r="H5" s="7" t="n">
        <v>0.03</v>
      </c>
      <c r="I5" s="7" t="n">
        <v>0.03</v>
      </c>
    </row>
    <row r="6">
      <c r="A6" s="4" t="inlineStr">
        <is>
          <t>Proceeds from issuance of common shares</t>
        </is>
      </c>
      <c r="F6" s="6" t="n">
        <v>214592000</v>
      </c>
    </row>
    <row r="7">
      <c r="A7" s="4" t="inlineStr">
        <is>
          <t>July 2020 Offering [Member]</t>
        </is>
      </c>
    </row>
    <row r="8">
      <c r="A8" s="3" t="inlineStr">
        <is>
          <t>Class of Stock [Line Items]</t>
        </is>
      </c>
    </row>
    <row r="9">
      <c r="A9" s="4" t="inlineStr">
        <is>
          <t>Common shares sold | shares</t>
        </is>
      </c>
      <c r="D9" s="5" t="n">
        <v>7400000</v>
      </c>
    </row>
    <row r="10">
      <c r="A10" s="4" t="inlineStr">
        <is>
          <t>Proceeds from issuance of common shares</t>
        </is>
      </c>
      <c r="D10" s="6" t="n">
        <v>484800000</v>
      </c>
    </row>
    <row r="11">
      <c r="A11" s="4" t="inlineStr">
        <is>
          <t>Common shares price per share | $ / shares</t>
        </is>
      </c>
      <c r="D11" s="6" t="n">
        <v>70</v>
      </c>
    </row>
    <row r="12">
      <c r="A12" s="4" t="inlineStr">
        <is>
          <t>Equity issuance costs</t>
        </is>
      </c>
      <c r="D12" s="6" t="n">
        <v>32500000</v>
      </c>
    </row>
    <row r="13">
      <c r="A13" s="4" t="inlineStr">
        <is>
          <t>Sales Agreement With Jefferies LLC [Member] | 2019 ATM [Member]</t>
        </is>
      </c>
    </row>
    <row r="14">
      <c r="A14" s="3" t="inlineStr">
        <is>
          <t>Class of Stock [Line Items]</t>
        </is>
      </c>
    </row>
    <row r="15">
      <c r="A15" s="4" t="inlineStr">
        <is>
          <t>Common shares, par value | SFr / shares</t>
        </is>
      </c>
      <c r="J15" s="7" t="n">
        <v>0.03</v>
      </c>
    </row>
    <row r="16">
      <c r="A16" s="4" t="inlineStr">
        <is>
          <t>Common shares sold | shares</t>
        </is>
      </c>
      <c r="G16" s="5" t="n">
        <v>2200000</v>
      </c>
    </row>
    <row r="17">
      <c r="A17" s="4" t="inlineStr">
        <is>
          <t>Average issue price of common shares | $ / shares</t>
        </is>
      </c>
      <c r="G17" s="8" t="n">
        <v>89.47</v>
      </c>
    </row>
    <row r="18">
      <c r="A18" s="4" t="inlineStr">
        <is>
          <t>Proceeds from issuance of common shares</t>
        </is>
      </c>
      <c r="G18" s="6" t="n">
        <v>195500000</v>
      </c>
    </row>
    <row r="19">
      <c r="A19" s="4" t="inlineStr">
        <is>
          <t>Equity issuance costs</t>
        </is>
      </c>
      <c r="G19" s="6" t="n">
        <v>4500000</v>
      </c>
    </row>
    <row r="20">
      <c r="A20" s="4" t="inlineStr">
        <is>
          <t>Sales Agreement With Jefferies LLC [Member] | 2020 ATM [Member]</t>
        </is>
      </c>
    </row>
    <row r="21">
      <c r="A21" s="3" t="inlineStr">
        <is>
          <t>Class of Stock [Line Items]</t>
        </is>
      </c>
    </row>
    <row r="22">
      <c r="A22" s="4" t="inlineStr">
        <is>
          <t>Aggregate estimated gross proceeds</t>
        </is>
      </c>
      <c r="B22" s="6" t="n">
        <v>46700000</v>
      </c>
    </row>
    <row r="23">
      <c r="A23" s="4" t="inlineStr">
        <is>
          <t>Common shares sold | shares</t>
        </is>
      </c>
      <c r="B23" s="5" t="n">
        <v>300000</v>
      </c>
      <c r="G23" s="5" t="n">
        <v>1800000</v>
      </c>
    </row>
    <row r="24">
      <c r="A24" s="4" t="inlineStr">
        <is>
          <t>Average issue price of common shares | $ / shares</t>
        </is>
      </c>
      <c r="B24" s="8" t="n">
        <v>162.46</v>
      </c>
      <c r="G24" s="8" t="n">
        <v>169.57</v>
      </c>
    </row>
    <row r="25">
      <c r="A25" s="4" t="inlineStr">
        <is>
          <t>Proceeds from issuance of common shares</t>
        </is>
      </c>
      <c r="G25" s="6" t="n">
        <v>298000000</v>
      </c>
    </row>
    <row r="26">
      <c r="A26" s="4" t="inlineStr">
        <is>
          <t>Equity issuance costs</t>
        </is>
      </c>
      <c r="B26" s="6" t="n">
        <v>700000</v>
      </c>
      <c r="G26" s="5" t="n">
        <v>4500000</v>
      </c>
    </row>
    <row r="27">
      <c r="A27" s="4" t="inlineStr">
        <is>
          <t>Payments of stamp taxes related to securities</t>
        </is>
      </c>
      <c r="F27" s="5" t="n">
        <v>500000</v>
      </c>
      <c r="G27" s="5" t="n">
        <v>4900000</v>
      </c>
    </row>
    <row r="28">
      <c r="A28" s="4" t="inlineStr">
        <is>
          <t>Payable of stamp taxes related to securities</t>
        </is>
      </c>
      <c r="C28" s="6" t="n">
        <v>4000000</v>
      </c>
      <c r="G28" s="6" t="n">
        <v>4000000</v>
      </c>
    </row>
    <row r="29">
      <c r="A29" s="4" t="inlineStr">
        <is>
          <t>Sales Agreement With Jefferies LLC [Member] | 2021 ATM [Member]</t>
        </is>
      </c>
    </row>
    <row r="30">
      <c r="A30" s="3" t="inlineStr">
        <is>
          <t>Class of Stock [Line Items]</t>
        </is>
      </c>
    </row>
    <row r="31">
      <c r="A31" s="4" t="inlineStr">
        <is>
          <t>Aggregate estimated gross proceeds</t>
        </is>
      </c>
      <c r="F31" s="6" t="n">
        <v>177800000</v>
      </c>
    </row>
    <row r="32">
      <c r="A32" s="4" t="inlineStr">
        <is>
          <t>Common shares sold | shares</t>
        </is>
      </c>
      <c r="F32" s="5" t="n">
        <v>1100000</v>
      </c>
    </row>
    <row r="33">
      <c r="A33" s="4" t="inlineStr">
        <is>
          <t>Average issue price of common shares | $ / shares</t>
        </is>
      </c>
      <c r="F33" s="8" t="n">
        <v>169.82</v>
      </c>
    </row>
    <row r="34">
      <c r="A34" s="4" t="inlineStr">
        <is>
          <t>Equity issuance costs</t>
        </is>
      </c>
      <c r="F34" s="6" t="n">
        <v>2400000</v>
      </c>
    </row>
    <row r="35">
      <c r="A35" s="4" t="inlineStr">
        <is>
          <t>Payable of stamp taxes related to securities</t>
        </is>
      </c>
      <c r="F35" s="6" t="n">
        <v>1800000</v>
      </c>
    </row>
    <row r="36">
      <c r="A36" s="4" t="inlineStr">
        <is>
          <t>Sales Agreement With Jefferies LLC [Member] | Maximum [Member] | 2019 ATM [Member]</t>
        </is>
      </c>
    </row>
    <row r="37">
      <c r="A37" s="3" t="inlineStr">
        <is>
          <t>Class of Stock [Line Items]</t>
        </is>
      </c>
    </row>
    <row r="38">
      <c r="A38" s="4" t="inlineStr">
        <is>
          <t>Aggregate estimated gross proceeds</t>
        </is>
      </c>
      <c r="E38" s="6" t="n">
        <v>200000000</v>
      </c>
    </row>
    <row r="39">
      <c r="A39" s="4" t="inlineStr">
        <is>
          <t>Sales Agreement With Jefferies LLC [Member] | Maximum [Member] | 2020 ATM [Member]</t>
        </is>
      </c>
    </row>
    <row r="40">
      <c r="A40" s="3" t="inlineStr">
        <is>
          <t>Class of Stock [Line Items]</t>
        </is>
      </c>
    </row>
    <row r="41">
      <c r="A41" s="4" t="inlineStr">
        <is>
          <t>Aggregate estimated gross proceeds</t>
        </is>
      </c>
      <c r="C41" s="6" t="n">
        <v>350000000</v>
      </c>
    </row>
    <row r="42">
      <c r="A42" s="4" t="inlineStr">
        <is>
          <t>Sales Agreement With Jefferies LLC [Member] | Maximum [Member] | 2021 ATM [Member]</t>
        </is>
      </c>
    </row>
    <row r="43">
      <c r="A43" s="3" t="inlineStr">
        <is>
          <t>Class of Stock [Line Items]</t>
        </is>
      </c>
    </row>
    <row r="44">
      <c r="A44" s="4" t="inlineStr">
        <is>
          <t>Aggregate estimated gross proceeds</t>
        </is>
      </c>
      <c r="B44" s="6" t="n">
        <v>60000000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Schedule of Share Capital (Detail) - shares</t>
        </is>
      </c>
      <c r="B1" s="2" t="inlineStr">
        <is>
          <t>Mar. 31, 2021</t>
        </is>
      </c>
      <c r="C1" s="2" t="inlineStr">
        <is>
          <t>Dec. 31, 2020</t>
        </is>
      </c>
    </row>
    <row r="2">
      <c r="A2" s="3" t="inlineStr">
        <is>
          <t>Class of Stock [Line Items]</t>
        </is>
      </c>
    </row>
    <row r="3">
      <c r="A3" s="4" t="inlineStr">
        <is>
          <t>Registered share capital</t>
        </is>
      </c>
      <c r="B3" s="5" t="n">
        <v>80321227</v>
      </c>
      <c r="C3" s="5" t="n">
        <v>75133951</v>
      </c>
    </row>
    <row r="4">
      <c r="A4" s="4" t="inlineStr">
        <is>
          <t>Authorized share capital</t>
        </is>
      </c>
      <c r="B4" s="5" t="n">
        <v>115172786</v>
      </c>
      <c r="C4" s="5" t="n">
        <v>115172786</v>
      </c>
    </row>
    <row r="5">
      <c r="A5" s="4" t="inlineStr">
        <is>
          <t>Employee Benefit Plans [Member]</t>
        </is>
      </c>
    </row>
    <row r="6">
      <c r="A6" s="3" t="inlineStr">
        <is>
          <t>Class of Stock [Line Items]</t>
        </is>
      </c>
    </row>
    <row r="7">
      <c r="A7" s="4" t="inlineStr">
        <is>
          <t>Conditional share capital - Bonds or similar debt instruments</t>
        </is>
      </c>
      <c r="B7" s="5" t="n">
        <v>15806433</v>
      </c>
      <c r="C7" s="5" t="n">
        <v>17493709</v>
      </c>
    </row>
    <row r="8">
      <c r="A8" s="4" t="inlineStr">
        <is>
          <t>Bonds or Similar Debt Instruments [Member]</t>
        </is>
      </c>
    </row>
    <row r="9">
      <c r="A9" s="3" t="inlineStr">
        <is>
          <t>Class of Stock [Line Items]</t>
        </is>
      </c>
    </row>
    <row r="10">
      <c r="A10" s="4" t="inlineStr">
        <is>
          <t>Conditional share capital - Bonds or similar debt instruments</t>
        </is>
      </c>
      <c r="B10" s="5" t="n">
        <v>4919700</v>
      </c>
      <c r="C10" s="5" t="n">
        <v>4919700</v>
      </c>
    </row>
    <row r="11">
      <c r="A11" s="4" t="inlineStr">
        <is>
          <t>Swiss Law [Member]</t>
        </is>
      </c>
    </row>
    <row r="12">
      <c r="A12" s="3" t="inlineStr">
        <is>
          <t>Class of Stock [Line Items]</t>
        </is>
      </c>
    </row>
    <row r="13">
      <c r="A13" s="4" t="inlineStr">
        <is>
          <t>Authorized share capital</t>
        </is>
      </c>
      <c r="B13" s="5" t="n">
        <v>14125426</v>
      </c>
      <c r="C13" s="5" t="n">
        <v>17625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22092</v>
      </c>
      <c r="C4" s="6" t="n">
        <v>14151</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2845</v>
      </c>
      <c r="C7" s="5" t="n">
        <v>7362</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9247</v>
      </c>
      <c r="C10" s="6" t="n">
        <v>67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t>
        </is>
      </c>
      <c r="B1" s="2" t="inlineStr">
        <is>
          <t>3 Months Ended</t>
        </is>
      </c>
    </row>
    <row r="2">
      <c r="B2" s="2" t="inlineStr">
        <is>
          <t>Mar. 31, 2021$ / sharesshares</t>
        </is>
      </c>
    </row>
    <row r="3">
      <c r="A3" s="3" t="inlineStr">
        <is>
          <t>Share Based Compensation Arrangement By Share Based Payment Award Options Additional Disclosures [Abstract]</t>
        </is>
      </c>
    </row>
    <row r="4">
      <c r="A4" s="4" t="inlineStr">
        <is>
          <t>Shares, Outstanding, Beginning Balance | shares</t>
        </is>
      </c>
      <c r="B4" s="5" t="n">
        <v>8101980</v>
      </c>
    </row>
    <row r="5">
      <c r="A5" s="4" t="inlineStr">
        <is>
          <t>Shares, Granted | shares</t>
        </is>
      </c>
      <c r="B5" s="5" t="n">
        <v>882558</v>
      </c>
    </row>
    <row r="6">
      <c r="A6" s="4" t="inlineStr">
        <is>
          <t>Shares, Exercised | shares</t>
        </is>
      </c>
      <c r="B6" s="5" t="n">
        <v>-342471</v>
      </c>
    </row>
    <row r="7">
      <c r="A7" s="4" t="inlineStr">
        <is>
          <t>Shares, Cancelled or forfeited | shares</t>
        </is>
      </c>
      <c r="B7" s="5" t="n">
        <v>-69404</v>
      </c>
    </row>
    <row r="8">
      <c r="A8" s="4" t="inlineStr">
        <is>
          <t>Shares, Outstanding, Ending Balance | shares</t>
        </is>
      </c>
      <c r="B8" s="5" t="n">
        <v>8572663</v>
      </c>
    </row>
    <row r="9">
      <c r="A9" s="4" t="inlineStr">
        <is>
          <t>Shares, Exercisable | shares</t>
        </is>
      </c>
      <c r="B9" s="5" t="n">
        <v>3962897</v>
      </c>
    </row>
    <row r="10">
      <c r="A10" s="4" t="inlineStr">
        <is>
          <t>Shares, Vested or expected to vest | shares</t>
        </is>
      </c>
      <c r="B10" s="5" t="n">
        <v>8572663</v>
      </c>
    </row>
    <row r="11">
      <c r="A11" s="4" t="inlineStr">
        <is>
          <t>Weighted-Average Exercise Price, Outstanding, Beginning Balance | $ / shares</t>
        </is>
      </c>
      <c r="B11" s="8" t="n">
        <v>42.44</v>
      </c>
    </row>
    <row r="12">
      <c r="A12" s="4" t="inlineStr">
        <is>
          <t>Weighted-Average Exercise Price, Granted | $ / shares</t>
        </is>
      </c>
      <c r="B12" s="10" t="n">
        <v>139.05</v>
      </c>
    </row>
    <row r="13">
      <c r="A13" s="4" t="inlineStr">
        <is>
          <t>Weighted-Average Exercise Price, Exercised | $ / shares</t>
        </is>
      </c>
      <c r="B13" s="10" t="n">
        <v>33.12</v>
      </c>
    </row>
    <row r="14">
      <c r="A14" s="4" t="inlineStr">
        <is>
          <t>Weighted-Average Exercise Price, Cancelled or forfeited | $ / shares</t>
        </is>
      </c>
      <c r="B14" s="10" t="n">
        <v>43.31</v>
      </c>
    </row>
    <row r="15">
      <c r="A15" s="4" t="inlineStr">
        <is>
          <t>Weighted-Average Exercise Price, Outstanding, Ending Balance | $ / shares</t>
        </is>
      </c>
      <c r="B15" s="10" t="n">
        <v>52.76</v>
      </c>
    </row>
    <row r="16">
      <c r="A16" s="4" t="inlineStr">
        <is>
          <t>Weighted-Average Exercise Price, Exercisable | $ / shares</t>
        </is>
      </c>
      <c r="B16" s="10" t="n">
        <v>31.48</v>
      </c>
    </row>
    <row r="17">
      <c r="A17" s="4" t="inlineStr">
        <is>
          <t>Weighted-Average Exercise Price, Vested or expected to vest | $ / shares</t>
        </is>
      </c>
      <c r="B17" s="8" t="n">
        <v>52.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 $ in Millions</t>
        </is>
      </c>
      <c r="B1" s="2" t="inlineStr">
        <is>
          <t>3 Months Ended</t>
        </is>
      </c>
    </row>
    <row r="2">
      <c r="B2" s="2" t="inlineStr">
        <is>
          <t>Mar. 31, 2021USD ($)</t>
        </is>
      </c>
    </row>
    <row r="3">
      <c r="A3" s="3" t="inlineStr">
        <is>
          <t>Share-based Compensation Arrangement by Share-based Payment Award [Line Items]</t>
        </is>
      </c>
    </row>
    <row r="4">
      <c r="A4" s="4" t="inlineStr">
        <is>
          <t>Total unrecognized compensation expense related to stock options</t>
        </is>
      </c>
      <c r="B4" s="9" t="n">
        <v>191.3</v>
      </c>
    </row>
    <row r="5">
      <c r="A5" s="4" t="inlineStr">
        <is>
          <t>Stock Options [Member]</t>
        </is>
      </c>
    </row>
    <row r="6">
      <c r="A6" s="3" t="inlineStr">
        <is>
          <t>Share-based Compensation Arrangement by Share-based Payment Award [Line Items]</t>
        </is>
      </c>
    </row>
    <row r="7">
      <c r="A7" s="4" t="inlineStr">
        <is>
          <t>Unrecognized compensation expense, remaining weighted-average period for recognition</t>
        </is>
      </c>
      <c r="B7" s="4" t="inlineStr">
        <is>
          <t>3 years 1 month 6 days</t>
        </is>
      </c>
    </row>
    <row r="8">
      <c r="A8" s="4" t="inlineStr">
        <is>
          <t>Restricted Common Shares [Member]</t>
        </is>
      </c>
    </row>
    <row r="9">
      <c r="A9" s="3" t="inlineStr">
        <is>
          <t>Share-based Compensation Arrangement by Share-based Payment Award [Line Items]</t>
        </is>
      </c>
    </row>
    <row r="10">
      <c r="A10" s="4" t="inlineStr">
        <is>
          <t>Unrecognized compensation expense, remaining weighted-average period for recognition</t>
        </is>
      </c>
      <c r="B10" s="4" t="inlineStr">
        <is>
          <t>2 years 9 months 18 days</t>
        </is>
      </c>
    </row>
    <row r="11">
      <c r="A11" s="4" t="inlineStr">
        <is>
          <t>Total unrecognized compensation expense</t>
        </is>
      </c>
      <c r="B11" s="9" t="n">
        <v>7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Member]</t>
        </is>
      </c>
      <c r="B1" s="2" t="inlineStr">
        <is>
          <t>3 Months Ended</t>
        </is>
      </c>
    </row>
    <row r="2">
      <c r="B2" s="2" t="inlineStr">
        <is>
          <t>Mar. 31, 2021$ / sharesshares</t>
        </is>
      </c>
    </row>
    <row r="3">
      <c r="A3" s="3" t="inlineStr">
        <is>
          <t>Share-based Compensation Arrangement by Share-based Payment Award [Line Items]</t>
        </is>
      </c>
    </row>
    <row r="4">
      <c r="A4" s="4" t="inlineStr">
        <is>
          <t>Unvested restricted common shares, Number of Shares, Beginning Balance | shares</t>
        </is>
      </c>
      <c r="B4" s="5" t="n">
        <v>894092</v>
      </c>
    </row>
    <row r="5">
      <c r="A5" s="4" t="inlineStr">
        <is>
          <t>Unvested restricted common shares, Number of Shares, Granted | shares</t>
        </is>
      </c>
      <c r="B5" s="5" t="n">
        <v>278645</v>
      </c>
    </row>
    <row r="6">
      <c r="A6" s="4" t="inlineStr">
        <is>
          <t>Unvested restricted common shares, Number of Shares, Vested | shares</t>
        </is>
      </c>
      <c r="B6" s="5" t="n">
        <v>-109355</v>
      </c>
    </row>
    <row r="7">
      <c r="A7" s="4" t="inlineStr">
        <is>
          <t>Unvested restricted common shares, Number of Shares, Cancelled or forfeited | shares</t>
        </is>
      </c>
      <c r="B7" s="5" t="n">
        <v>-11003</v>
      </c>
    </row>
    <row r="8">
      <c r="A8" s="4" t="inlineStr">
        <is>
          <t>Unvested restricted common shares, Number of Shares, Ending Balance | shares</t>
        </is>
      </c>
      <c r="B8" s="5" t="n">
        <v>1052379</v>
      </c>
    </row>
    <row r="9">
      <c r="A9" s="4" t="inlineStr">
        <is>
          <t>Unvested restricted common shares, Weighted-Average Grant Date Fair Value, Beginning Balance | $ / shares</t>
        </is>
      </c>
      <c r="B9" s="8" t="n">
        <v>70.55</v>
      </c>
    </row>
    <row r="10">
      <c r="A10" s="4" t="inlineStr">
        <is>
          <t>Unvested restricted common shares, Weighted-Average Grant Date Fair Value, Granted | $ / shares</t>
        </is>
      </c>
      <c r="B10" s="10" t="n">
        <v>136.16</v>
      </c>
    </row>
    <row r="11">
      <c r="A11" s="4" t="inlineStr">
        <is>
          <t>Unvested restricted common shares, Weighted-Average Grant Date Fair Value, Vested | $ / shares</t>
        </is>
      </c>
      <c r="B11" s="10" t="n">
        <v>40.64</v>
      </c>
    </row>
    <row r="12">
      <c r="A12" s="4" t="inlineStr">
        <is>
          <t>Unvested restricted common shares, Weighted-Average Grant Date Fair Value, Cancelled or forfeited | $ / shares</t>
        </is>
      </c>
      <c r="B12" s="10" t="n">
        <v>57.94</v>
      </c>
    </row>
    <row r="13">
      <c r="A13" s="4" t="inlineStr">
        <is>
          <t>Unvested restricted common shares, Weighted-Average Grant Date Fair Value, Ending Balance | $ / shares</t>
        </is>
      </c>
      <c r="B13" s="8" t="n">
        <v>9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Antidilutive Securities not Include in Computation of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not include in computation of net loss per share</t>
        </is>
      </c>
      <c r="B4" s="5" t="n">
        <v>9635636</v>
      </c>
      <c r="C4" s="5" t="n">
        <v>9462375</v>
      </c>
    </row>
    <row r="5">
      <c r="A5" s="4" t="inlineStr">
        <is>
          <t>Outstanding Options [Member]</t>
        </is>
      </c>
    </row>
    <row r="6">
      <c r="A6" s="3" t="inlineStr">
        <is>
          <t>Antidilutive Securities Excluded From Computation Of Earnings Per Share [Line Items]</t>
        </is>
      </c>
    </row>
    <row r="7">
      <c r="A7" s="4" t="inlineStr">
        <is>
          <t>Anti-dilutive securities not include in computation of net loss per share</t>
        </is>
      </c>
      <c r="B7" s="5" t="n">
        <v>8572663</v>
      </c>
      <c r="C7" s="5" t="n">
        <v>8495315</v>
      </c>
    </row>
    <row r="8">
      <c r="A8" s="4" t="inlineStr">
        <is>
          <t>Unvested Restricted Common Shares [Member]</t>
        </is>
      </c>
    </row>
    <row r="9">
      <c r="A9" s="3" t="inlineStr">
        <is>
          <t>Antidilutive Securities Excluded From Computation Of Earnings Per Share [Line Items]</t>
        </is>
      </c>
    </row>
    <row r="10">
      <c r="A10" s="4" t="inlineStr">
        <is>
          <t>Anti-dilutive securities not include in computation of net loss per share</t>
        </is>
      </c>
      <c r="B10" s="5" t="n">
        <v>1052379</v>
      </c>
      <c r="C10" s="5" t="n">
        <v>967060</v>
      </c>
    </row>
    <row r="11">
      <c r="A11" s="4" t="inlineStr">
        <is>
          <t>ESPP [Member]</t>
        </is>
      </c>
    </row>
    <row r="12">
      <c r="A12" s="3" t="inlineStr">
        <is>
          <t>Antidilutive Securities Excluded From Computation Of Earnings Per Share [Line Items]</t>
        </is>
      </c>
    </row>
    <row r="13">
      <c r="A13" s="4" t="inlineStr">
        <is>
          <t>Anti-dilutive securities not include in computation of net loss per share</t>
        </is>
      </c>
      <c r="B13" s="5" t="n">
        <v>105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575</v>
      </c>
      <c r="C4" s="6" t="n">
        <v>377</v>
      </c>
    </row>
    <row r="5">
      <c r="A5" s="4" t="inlineStr">
        <is>
          <t>Effective income tax rate</t>
        </is>
      </c>
      <c r="B5" s="4" t="inlineStr">
        <is>
          <t>(0.50%)</t>
        </is>
      </c>
      <c r="C5" s="4" t="inlineStr">
        <is>
          <t>(0.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A&amp;R JDCA [Member] - USD ($) $ in Millions</t>
        </is>
      </c>
      <c r="B1" s="2" t="inlineStr">
        <is>
          <t>Jul. 01, 2021</t>
        </is>
      </c>
      <c r="C1" s="2" t="inlineStr">
        <is>
          <t>Apr. 16, 2021</t>
        </is>
      </c>
    </row>
    <row r="2">
      <c r="A2" s="4" t="inlineStr">
        <is>
          <t>Forecast [Member]</t>
        </is>
      </c>
    </row>
    <row r="3">
      <c r="A3" s="3" t="inlineStr">
        <is>
          <t>Subsequent Event [Line Items]</t>
        </is>
      </c>
    </row>
    <row r="4">
      <c r="A4" s="4" t="inlineStr">
        <is>
          <t>Percentage of net profits and net losses</t>
        </is>
      </c>
      <c r="B4" s="4" t="inlineStr">
        <is>
          <t>40.00%</t>
        </is>
      </c>
    </row>
    <row r="5">
      <c r="A5" s="4" t="inlineStr">
        <is>
          <t>Forecast [Member] | Vertex Pharmaceuticals Inc [Member]</t>
        </is>
      </c>
    </row>
    <row r="6">
      <c r="A6" s="3" t="inlineStr">
        <is>
          <t>Subsequent Event [Line Items]</t>
        </is>
      </c>
    </row>
    <row r="7">
      <c r="A7" s="4" t="inlineStr">
        <is>
          <t>Percentage of net profits and net losses</t>
        </is>
      </c>
      <c r="B7" s="4" t="inlineStr">
        <is>
          <t>60.00%</t>
        </is>
      </c>
    </row>
    <row r="8">
      <c r="A8" s="4" t="inlineStr">
        <is>
          <t>Subsequent Event [Member] | Vertex Pharmaceuticals Inc [Member]</t>
        </is>
      </c>
    </row>
    <row r="9">
      <c r="A9" s="3" t="inlineStr">
        <is>
          <t>Subsequent Event [Line Items]</t>
        </is>
      </c>
    </row>
    <row r="10">
      <c r="A10" s="4" t="inlineStr">
        <is>
          <t>Up-front payment receivable</t>
        </is>
      </c>
      <c r="C10" s="6" t="n">
        <v>900</v>
      </c>
    </row>
    <row r="11">
      <c r="A11" s="4" t="inlineStr">
        <is>
          <t>Milestone payment receivable upon receipt of first marketing approval</t>
        </is>
      </c>
      <c r="C11"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36" customWidth="1" min="5" max="5"/>
    <col width="29" customWidth="1" min="6" max="6"/>
    <col width="55" customWidth="1" min="7" max="7"/>
  </cols>
  <sheetData>
    <row r="1">
      <c r="A1" s="1" t="inlineStr">
        <is>
          <t>Condensed Consolidated Statements of Shareholders' Equity - USD ($) $ in Thousands</t>
        </is>
      </c>
      <c r="B1" s="2" t="inlineStr">
        <is>
          <t>Total</t>
        </is>
      </c>
      <c r="C1" s="2" t="inlineStr">
        <is>
          <t>Common Shares [Member]</t>
        </is>
      </c>
      <c r="D1" s="2" t="inlineStr">
        <is>
          <t>Treasury Shares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9</t>
        </is>
      </c>
      <c r="B2" s="6" t="n">
        <v>939425</v>
      </c>
      <c r="C2" s="6" t="n">
        <v>1847</v>
      </c>
      <c r="D2" s="6" t="n">
        <v>-63</v>
      </c>
      <c r="E2" s="6" t="n">
        <v>1162345</v>
      </c>
      <c r="F2" s="6" t="n">
        <v>-224711</v>
      </c>
      <c r="G2" s="6" t="n">
        <v>7</v>
      </c>
    </row>
    <row r="3">
      <c r="A3" s="4" t="inlineStr">
        <is>
          <t>Beginning balance (in shares) at Dec. 31, 2019</t>
        </is>
      </c>
      <c r="C3" s="5" t="n">
        <v>60783799</v>
      </c>
      <c r="D3" s="5" t="n">
        <v>250226</v>
      </c>
    </row>
    <row r="4">
      <c r="A4" s="4" t="inlineStr">
        <is>
          <t>Vesting of restricted shares (in shares)</t>
        </is>
      </c>
      <c r="C4" s="5" t="n">
        <v>5000</v>
      </c>
    </row>
    <row r="5">
      <c r="A5" s="4" t="inlineStr">
        <is>
          <t>Exercise of vested options, value</t>
        </is>
      </c>
      <c r="B5" s="5" t="n">
        <v>1388</v>
      </c>
      <c r="C5" s="6" t="n">
        <v>3</v>
      </c>
      <c r="E5" s="5" t="n">
        <v>1385</v>
      </c>
    </row>
    <row r="6">
      <c r="A6" s="4" t="inlineStr">
        <is>
          <t>Exercise of vested options (in shares)</t>
        </is>
      </c>
      <c r="C6" s="5" t="n">
        <v>83406</v>
      </c>
    </row>
    <row r="7">
      <c r="A7" s="4" t="inlineStr">
        <is>
          <t>Stock-based compensation expense</t>
        </is>
      </c>
      <c r="B7" s="5" t="n">
        <v>14151</v>
      </c>
      <c r="E7" s="5" t="n">
        <v>14151</v>
      </c>
    </row>
    <row r="8">
      <c r="A8" s="4" t="inlineStr">
        <is>
          <t>Issuance of common shares related to license agreement</t>
        </is>
      </c>
      <c r="B8" s="5" t="n">
        <v>889</v>
      </c>
      <c r="E8" s="5" t="n">
        <v>889</v>
      </c>
    </row>
    <row r="9">
      <c r="A9" s="4" t="inlineStr">
        <is>
          <t>Issuance of common shares related to license agreement (in shares)</t>
        </is>
      </c>
      <c r="C9" s="5" t="n">
        <v>17830</v>
      </c>
      <c r="D9" s="5" t="n">
        <v>-17830</v>
      </c>
    </row>
    <row r="10">
      <c r="A10" s="4" t="inlineStr">
        <is>
          <t>Other comprehensive loss</t>
        </is>
      </c>
      <c r="B10" s="5" t="n">
        <v>-25</v>
      </c>
      <c r="G10" s="5" t="n">
        <v>-25</v>
      </c>
    </row>
    <row r="11">
      <c r="A11" s="4" t="inlineStr">
        <is>
          <t>Net loss</t>
        </is>
      </c>
      <c r="B11" s="5" t="n">
        <v>-69731</v>
      </c>
      <c r="F11" s="5" t="n">
        <v>-69731</v>
      </c>
    </row>
    <row r="12">
      <c r="A12" s="4" t="inlineStr">
        <is>
          <t>Ending balance at Mar. 31, 2020</t>
        </is>
      </c>
      <c r="B12" s="5" t="n">
        <v>886097</v>
      </c>
      <c r="C12" s="6" t="n">
        <v>1850</v>
      </c>
      <c r="D12" s="6" t="n">
        <v>-63</v>
      </c>
      <c r="E12" s="5" t="n">
        <v>1178770</v>
      </c>
      <c r="F12" s="5" t="n">
        <v>-294442</v>
      </c>
      <c r="G12" s="5" t="n">
        <v>-18</v>
      </c>
    </row>
    <row r="13">
      <c r="A13" s="4" t="inlineStr">
        <is>
          <t>Ending balance (in shares) at Mar. 31, 2020</t>
        </is>
      </c>
      <c r="C13" s="5" t="n">
        <v>60890035</v>
      </c>
      <c r="D13" s="5" t="n">
        <v>232396</v>
      </c>
    </row>
    <row r="14">
      <c r="A14" s="4" t="inlineStr">
        <is>
          <t>Beginning balance at Dec. 31, 2019</t>
        </is>
      </c>
      <c r="B14" s="5" t="n">
        <v>939425</v>
      </c>
      <c r="C14" s="6" t="n">
        <v>1847</v>
      </c>
      <c r="D14" s="6" t="n">
        <v>-63</v>
      </c>
      <c r="E14" s="5" t="n">
        <v>1162345</v>
      </c>
      <c r="F14" s="5" t="n">
        <v>-224711</v>
      </c>
      <c r="G14" s="5" t="n">
        <v>7</v>
      </c>
    </row>
    <row r="15">
      <c r="A15" s="4" t="inlineStr">
        <is>
          <t>Beginning balance (in shares) at Dec. 31, 2019</t>
        </is>
      </c>
      <c r="C15" s="5" t="n">
        <v>60783799</v>
      </c>
      <c r="D15" s="5" t="n">
        <v>250226</v>
      </c>
    </row>
    <row r="16">
      <c r="A16" s="4" t="inlineStr">
        <is>
          <t>Ending balance at Dec. 31, 2020</t>
        </is>
      </c>
      <c r="B16" s="5" t="n">
        <v>1664234</v>
      </c>
      <c r="C16" s="6" t="n">
        <v>2277</v>
      </c>
      <c r="D16" s="6" t="n">
        <v>-63</v>
      </c>
      <c r="E16" s="5" t="n">
        <v>2235679</v>
      </c>
      <c r="F16" s="5" t="n">
        <v>-573576</v>
      </c>
      <c r="G16" s="5" t="n">
        <v>-83</v>
      </c>
    </row>
    <row r="17">
      <c r="A17" s="4" t="inlineStr">
        <is>
          <t>Ending balance (in shares) at Dec. 31, 2020</t>
        </is>
      </c>
      <c r="C17" s="5" t="n">
        <v>73914844</v>
      </c>
      <c r="D17" s="5" t="n">
        <v>195316</v>
      </c>
    </row>
    <row r="18">
      <c r="A18" s="4" t="inlineStr">
        <is>
          <t>Issuance of common shares, net of issuance costs</t>
        </is>
      </c>
      <c r="B18" s="5" t="n">
        <v>222175</v>
      </c>
      <c r="C18" s="6" t="n">
        <v>45</v>
      </c>
      <c r="E18" s="5" t="n">
        <v>222130</v>
      </c>
    </row>
    <row r="19">
      <c r="A19" s="4" t="inlineStr">
        <is>
          <t>Issuance of common shares, net of issuance costs (in shares)</t>
        </is>
      </c>
      <c r="C19" s="5" t="n">
        <v>1353121</v>
      </c>
    </row>
    <row r="20">
      <c r="A20" s="4" t="inlineStr">
        <is>
          <t>Vesting of restricted shares</t>
        </is>
      </c>
      <c r="B20" s="5" t="n">
        <v>3</v>
      </c>
      <c r="C20" s="6" t="n">
        <v>3</v>
      </c>
    </row>
    <row r="21">
      <c r="A21" s="4" t="inlineStr">
        <is>
          <t>Vesting of restricted shares (in shares)</t>
        </is>
      </c>
      <c r="C21" s="5" t="n">
        <v>109355</v>
      </c>
    </row>
    <row r="22">
      <c r="A22" s="4" t="inlineStr">
        <is>
          <t>Exercise of vested options, value</t>
        </is>
      </c>
      <c r="B22" s="6" t="n">
        <v>9784</v>
      </c>
      <c r="C22" s="6" t="n">
        <v>15</v>
      </c>
      <c r="E22" s="5" t="n">
        <v>9769</v>
      </c>
    </row>
    <row r="23">
      <c r="A23" s="4" t="inlineStr">
        <is>
          <t>Exercise of vested options (in shares)</t>
        </is>
      </c>
      <c r="B23" s="5" t="n">
        <v>342471</v>
      </c>
      <c r="C23" s="5" t="n">
        <v>342051</v>
      </c>
    </row>
    <row r="24">
      <c r="A24" s="4" t="inlineStr">
        <is>
          <t>Purchase of common stock under ESPP</t>
        </is>
      </c>
      <c r="B24" s="6" t="n">
        <v>751</v>
      </c>
      <c r="E24" s="5" t="n">
        <v>751</v>
      </c>
    </row>
    <row r="25">
      <c r="A25" s="4" t="inlineStr">
        <is>
          <t>Purchase of common stock under ESPP (in shares)</t>
        </is>
      </c>
      <c r="C25" s="5" t="n">
        <v>11257</v>
      </c>
    </row>
    <row r="26">
      <c r="A26" s="4" t="inlineStr">
        <is>
          <t>Stock-based compensation expense</t>
        </is>
      </c>
      <c r="B26" s="5" t="n">
        <v>22092</v>
      </c>
      <c r="E26" s="5" t="n">
        <v>22092</v>
      </c>
    </row>
    <row r="27">
      <c r="A27" s="4" t="inlineStr">
        <is>
          <t>Other comprehensive loss</t>
        </is>
      </c>
      <c r="B27" s="5" t="n">
        <v>-378</v>
      </c>
      <c r="G27" s="5" t="n">
        <v>-378</v>
      </c>
    </row>
    <row r="28">
      <c r="A28" s="4" t="inlineStr">
        <is>
          <t>Net loss</t>
        </is>
      </c>
      <c r="B28" s="5" t="n">
        <v>-113163</v>
      </c>
      <c r="F28" s="5" t="n">
        <v>-113163</v>
      </c>
    </row>
    <row r="29">
      <c r="A29" s="4" t="inlineStr">
        <is>
          <t>Ending balance at Mar. 31, 2021</t>
        </is>
      </c>
      <c r="B29" s="6" t="n">
        <v>1805498</v>
      </c>
      <c r="C29" s="6" t="n">
        <v>2340</v>
      </c>
      <c r="D29" s="6" t="n">
        <v>-63</v>
      </c>
      <c r="E29" s="6" t="n">
        <v>2490421</v>
      </c>
      <c r="F29" s="6" t="n">
        <v>-686739</v>
      </c>
      <c r="G29" s="6" t="n">
        <v>-461</v>
      </c>
    </row>
    <row r="30">
      <c r="A30" s="4" t="inlineStr">
        <is>
          <t>Ending balance (in shares) at Mar. 31, 2021</t>
        </is>
      </c>
      <c r="C30" s="5" t="n">
        <v>75730628</v>
      </c>
      <c r="D30" s="5" t="n">
        <v>195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s>
  <sheetData>
    <row r="1">
      <c r="A1" s="1" t="inlineStr">
        <is>
          <t>Condensed Consolidated Statements of Shareholders' Equity (Parenthetical) $ in Millions</t>
        </is>
      </c>
      <c r="B1" s="2" t="inlineStr">
        <is>
          <t>3 Months Ended</t>
        </is>
      </c>
    </row>
    <row r="2">
      <c r="B2" s="2" t="inlineStr">
        <is>
          <t>Mar. 31, 2021USD ($)</t>
        </is>
      </c>
      <c r="C2" s="2" t="inlineStr">
        <is>
          <t>Mar. 31, 2021SFr / shares</t>
        </is>
      </c>
      <c r="D2" s="2" t="inlineStr">
        <is>
          <t>Mar. 31, 2020SFr / shares</t>
        </is>
      </c>
    </row>
    <row r="3">
      <c r="A3" s="4" t="inlineStr">
        <is>
          <t>Common shares, par value | SFr / shares</t>
        </is>
      </c>
      <c r="C3" s="7" t="n">
        <v>0.03</v>
      </c>
    </row>
    <row r="4">
      <c r="A4" s="4" t="inlineStr">
        <is>
          <t>Stock Options [Member]</t>
        </is>
      </c>
    </row>
    <row r="5">
      <c r="A5" s="4" t="inlineStr">
        <is>
          <t>Issuance costs | $</t>
        </is>
      </c>
      <c r="B5" s="9" t="n">
        <v>1.5</v>
      </c>
    </row>
    <row r="6">
      <c r="A6" s="4" t="inlineStr">
        <is>
          <t>Common Shares [Member]</t>
        </is>
      </c>
    </row>
    <row r="7">
      <c r="A7" s="4" t="inlineStr">
        <is>
          <t>Issuance costs | $</t>
        </is>
      </c>
      <c r="B7" s="9" t="n">
        <v>5.4</v>
      </c>
    </row>
    <row r="8">
      <c r="A8" s="4" t="inlineStr">
        <is>
          <t>Common shares, par value | SFr / shares</t>
        </is>
      </c>
      <c r="C8" s="7" t="n">
        <v>0.03</v>
      </c>
      <c r="D8" s="7" t="n">
        <v>0.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13163</v>
      </c>
      <c r="C4" s="6" t="n">
        <v>-69731</v>
      </c>
    </row>
    <row r="5">
      <c r="A5" s="3" t="inlineStr">
        <is>
          <t>Reconciliation of net loss to net cash used in operating activities:</t>
        </is>
      </c>
    </row>
    <row r="6">
      <c r="A6" s="4" t="inlineStr">
        <is>
          <t>Depreciation and amortization</t>
        </is>
      </c>
      <c r="B6" s="5" t="n">
        <v>2715</v>
      </c>
      <c r="C6" s="5" t="n">
        <v>2091</v>
      </c>
    </row>
    <row r="7">
      <c r="A7" s="4" t="inlineStr">
        <is>
          <t>Equity-based compensation</t>
        </is>
      </c>
      <c r="B7" s="5" t="n">
        <v>22092</v>
      </c>
      <c r="C7" s="5" t="n">
        <v>14151</v>
      </c>
    </row>
    <row r="8">
      <c r="A8" s="4" t="inlineStr">
        <is>
          <t>Other income, non-cash</t>
        </is>
      </c>
      <c r="B8" s="5" t="n">
        <v>2064</v>
      </c>
      <c r="C8" s="5" t="n">
        <v>890</v>
      </c>
    </row>
    <row r="9">
      <c r="A9" s="3" t="inlineStr">
        <is>
          <t>Changes in:</t>
        </is>
      </c>
    </row>
    <row r="10">
      <c r="A10" s="4" t="inlineStr">
        <is>
          <t>Accounts receivable</t>
        </is>
      </c>
      <c r="B10" s="5" t="n">
        <v>-6</v>
      </c>
      <c r="C10" s="5" t="n">
        <v>-25018</v>
      </c>
    </row>
    <row r="11">
      <c r="A11" s="4" t="inlineStr">
        <is>
          <t>Prepaid expenses and other assets</t>
        </is>
      </c>
      <c r="B11" s="5" t="n">
        <v>-5068</v>
      </c>
      <c r="C11" s="5" t="n">
        <v>29659</v>
      </c>
    </row>
    <row r="12">
      <c r="A12" s="4" t="inlineStr">
        <is>
          <t>Accounts payable and accrued expenses</t>
        </is>
      </c>
      <c r="B12" s="5" t="n">
        <v>-5770</v>
      </c>
      <c r="C12" s="5" t="n">
        <v>-2496</v>
      </c>
    </row>
    <row r="13">
      <c r="A13" s="4" t="inlineStr">
        <is>
          <t>Deferred revenue</t>
        </is>
      </c>
      <c r="B13" s="5" t="n">
        <v>-539</v>
      </c>
      <c r="C13" s="5" t="n">
        <v>-157</v>
      </c>
    </row>
    <row r="14">
      <c r="A14" s="4" t="inlineStr">
        <is>
          <t>Operating lease assets and liabilities</t>
        </is>
      </c>
      <c r="B14" s="5" t="n">
        <v>778</v>
      </c>
      <c r="C14" s="5" t="n">
        <v>37</v>
      </c>
    </row>
    <row r="15">
      <c r="A15" s="4" t="inlineStr">
        <is>
          <t>Other liabilities, net</t>
        </is>
      </c>
      <c r="B15" s="5" t="n">
        <v>-3766</v>
      </c>
      <c r="C15" s="5" t="n">
        <v>-1601</v>
      </c>
    </row>
    <row r="16">
      <c r="A16" s="4" t="inlineStr">
        <is>
          <t>Net cash used in operating activities</t>
        </is>
      </c>
      <c r="B16" s="5" t="n">
        <v>-100663</v>
      </c>
      <c r="C16" s="5" t="n">
        <v>-52175</v>
      </c>
    </row>
    <row r="17">
      <c r="A17" s="3" t="inlineStr">
        <is>
          <t>Investing activities:</t>
        </is>
      </c>
    </row>
    <row r="18">
      <c r="A18" s="4" t="inlineStr">
        <is>
          <t>Purchase of property, plant and equipment</t>
        </is>
      </c>
      <c r="B18" s="5" t="n">
        <v>-7024</v>
      </c>
      <c r="C18" s="5" t="n">
        <v>-2991</v>
      </c>
    </row>
    <row r="19">
      <c r="A19" s="4" t="inlineStr">
        <is>
          <t>Purchases of marketable securities</t>
        </is>
      </c>
      <c r="B19" s="5" t="n">
        <v>-323975</v>
      </c>
    </row>
    <row r="20">
      <c r="A20" s="4" t="inlineStr">
        <is>
          <t>Maturities of marketable securities</t>
        </is>
      </c>
      <c r="B20" s="5" t="n">
        <v>163101</v>
      </c>
    </row>
    <row r="21">
      <c r="A21" s="4" t="inlineStr">
        <is>
          <t>Net cash used in investing activities</t>
        </is>
      </c>
      <c r="B21" s="5" t="n">
        <v>-167898</v>
      </c>
      <c r="C21" s="5" t="n">
        <v>-2991</v>
      </c>
    </row>
    <row r="22">
      <c r="A22" s="3" t="inlineStr">
        <is>
          <t>Financing activities:</t>
        </is>
      </c>
    </row>
    <row r="23">
      <c r="A23" s="4" t="inlineStr">
        <is>
          <t>Proceeds from issuance of common shares, net of issuance costs</t>
        </is>
      </c>
      <c r="B23" s="5" t="n">
        <v>214592</v>
      </c>
    </row>
    <row r="24">
      <c r="A24" s="4" t="inlineStr">
        <is>
          <t>Proceeds from exercise of options and ESPP contributions, net of issuance costs</t>
        </is>
      </c>
      <c r="B24" s="5" t="n">
        <v>11399</v>
      </c>
      <c r="C24" s="5" t="n">
        <v>1132</v>
      </c>
    </row>
    <row r="25">
      <c r="A25" s="4" t="inlineStr">
        <is>
          <t>Net cash provided by financing activities</t>
        </is>
      </c>
      <c r="B25" s="5" t="n">
        <v>225991</v>
      </c>
      <c r="C25" s="5" t="n">
        <v>1132</v>
      </c>
    </row>
    <row r="26">
      <c r="A26" s="4" t="inlineStr">
        <is>
          <t>Effect of exchange rate changes on cash</t>
        </is>
      </c>
      <c r="B26" s="5" t="n">
        <v>5</v>
      </c>
      <c r="C26" s="5" t="n">
        <v>-25</v>
      </c>
    </row>
    <row r="27">
      <c r="A27" s="4" t="inlineStr">
        <is>
          <t>Decrease in cash</t>
        </is>
      </c>
      <c r="B27" s="5" t="n">
        <v>-42565</v>
      </c>
      <c r="C27" s="5" t="n">
        <v>-54059</v>
      </c>
    </row>
    <row r="28">
      <c r="A28" s="4" t="inlineStr">
        <is>
          <t>Cash, cash equivalents and restricted cash, beginning of period</t>
        </is>
      </c>
      <c r="B28" s="5" t="n">
        <v>1185468</v>
      </c>
      <c r="C28" s="5" t="n">
        <v>948812</v>
      </c>
    </row>
    <row r="29">
      <c r="A29" s="4" t="inlineStr">
        <is>
          <t>Cash, cash equivalents and restricted cash, end of period</t>
        </is>
      </c>
      <c r="B29" s="5" t="n">
        <v>1142903</v>
      </c>
      <c r="C29" s="5" t="n">
        <v>894753</v>
      </c>
    </row>
    <row r="30">
      <c r="A30" s="3" t="inlineStr">
        <is>
          <t>Supplemental disclosure of non-cash investing and financing activities</t>
        </is>
      </c>
    </row>
    <row r="31">
      <c r="A31" s="4" t="inlineStr">
        <is>
          <t>Property and equipment purchases in accounts payable and accrued expenses</t>
        </is>
      </c>
      <c r="B31" s="5" t="n">
        <v>8847</v>
      </c>
      <c r="C31" s="5" t="n">
        <v>1340</v>
      </c>
    </row>
    <row r="32">
      <c r="A32" s="4" t="inlineStr">
        <is>
          <t>Equity issuance costs in accounts payable and accrued expenses</t>
        </is>
      </c>
      <c r="B32" s="6" t="n">
        <v>2868</v>
      </c>
      <c r="C32"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1</t>
        </is>
      </c>
      <c r="C1" s="2" t="inlineStr">
        <is>
          <t>Dec. 31, 2020</t>
        </is>
      </c>
      <c r="D1" s="2" t="inlineStr">
        <is>
          <t>Mar. 31, 2020</t>
        </is>
      </c>
      <c r="E1" s="2" t="inlineStr">
        <is>
          <t>Dec. 31, 2019</t>
        </is>
      </c>
    </row>
    <row r="2">
      <c r="A2" s="3" t="inlineStr">
        <is>
          <t>Reconciliation to amounts within the condensed consolidated balance sheets</t>
        </is>
      </c>
    </row>
    <row r="3">
      <c r="A3" s="4" t="inlineStr">
        <is>
          <t>Cash and cash equivalents</t>
        </is>
      </c>
      <c r="B3" s="6" t="n">
        <v>1126059</v>
      </c>
      <c r="C3" s="6" t="n">
        <v>1168620</v>
      </c>
      <c r="D3" s="6" t="n">
        <v>889712</v>
      </c>
    </row>
    <row r="4">
      <c r="A4" s="4" t="inlineStr">
        <is>
          <t>Restricted cash</t>
        </is>
      </c>
      <c r="B4" s="5" t="n">
        <v>16844</v>
      </c>
      <c r="C4" s="5" t="n">
        <v>16848</v>
      </c>
      <c r="D4" s="5" t="n">
        <v>5041</v>
      </c>
    </row>
    <row r="5">
      <c r="A5" s="4" t="inlineStr">
        <is>
          <t>Cash, cash equivalents and restricted cash at end of period</t>
        </is>
      </c>
      <c r="B5" s="6" t="n">
        <v>1142903</v>
      </c>
      <c r="C5" s="6" t="n">
        <v>1185468</v>
      </c>
      <c r="D5" s="6" t="n">
        <v>894753</v>
      </c>
      <c r="E5" s="6" t="n">
        <v>9488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1. Basis of Presentation and Significant Accounting Policies Basis of Presentation The accompanying condensed consolidated financial statements are unaudited and have been prepared by the Company in accordance with accounting principles generally accepted in the United States of America, or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month interim periods ended March 31, 2021 and 2020.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0, which are contained in the 2020 Annual Report on Form 10-K filed with the Securities and Exchange Commission, or the SEC, on February 16, 2021.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 Significant Accounting Policies The significant accounting policies used in preparation of these condensed consolidated financial statements for the three months ended March 31, 2021 are consistent with those discussed in Note 2 to the consolidated financial statements in the Company’s 2020 Annual Report on Form 10-K filed with the SEC on February 16, 2021. New Accounting Pronouncements –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8:54Z</dcterms:created>
  <dcterms:modified xmlns:dcterms="http://purl.org/dc/terms/" xmlns:xsi="http://www.w3.org/2001/XMLSchema-instance" xsi:type="dcterms:W3CDTF">2021-04-27T16:18:54Z</dcterms:modified>
</cp:coreProperties>
</file>